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Mortgage Loans Held for Sale an" sheetId="10" state="visible" r:id="rId10"/>
    <sheet xmlns:r="http://schemas.openxmlformats.org/officeDocument/2006/relationships" name="Loans Held for Investment" sheetId="11" state="visible" r:id="rId11"/>
    <sheet xmlns:r="http://schemas.openxmlformats.org/officeDocument/2006/relationships" name="Goodwill and Internal Use Softw" sheetId="12" state="visible" r:id="rId12"/>
    <sheet xmlns:r="http://schemas.openxmlformats.org/officeDocument/2006/relationships" name="Prepaid Expenses and Other Asse" sheetId="13" state="visible" r:id="rId13"/>
    <sheet xmlns:r="http://schemas.openxmlformats.org/officeDocument/2006/relationships" name="Assets and Liabilities Held for" sheetId="14" state="visible" r:id="rId14"/>
    <sheet xmlns:r="http://schemas.openxmlformats.org/officeDocument/2006/relationships" name="Customer Deposits" sheetId="15" state="visible" r:id="rId15"/>
    <sheet xmlns:r="http://schemas.openxmlformats.org/officeDocument/2006/relationships" name="Corporate Line of Credit and Co"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gulatory Requi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Mortgage Loans Held for Sale _2" sheetId="31" state="visible" r:id="rId31"/>
    <sheet xmlns:r="http://schemas.openxmlformats.org/officeDocument/2006/relationships" name="Loans Held for Investment (Tabl" sheetId="32" state="visible" r:id="rId32"/>
    <sheet xmlns:r="http://schemas.openxmlformats.org/officeDocument/2006/relationships" name="Goodwill and Internal Use Sof_2" sheetId="33" state="visible" r:id="rId33"/>
    <sheet xmlns:r="http://schemas.openxmlformats.org/officeDocument/2006/relationships" name="Prepaid Expenses and Other As_2" sheetId="34" state="visible" r:id="rId34"/>
    <sheet xmlns:r="http://schemas.openxmlformats.org/officeDocument/2006/relationships" name="Assets and Liabilities Held f_2" sheetId="35" state="visible" r:id="rId35"/>
    <sheet xmlns:r="http://schemas.openxmlformats.org/officeDocument/2006/relationships" name="Customer Deposits (Tables)" sheetId="36" state="visible" r:id="rId36"/>
    <sheet xmlns:r="http://schemas.openxmlformats.org/officeDocument/2006/relationships" name="Risks and Uncertainties (Tables" sheetId="37" state="visible" r:id="rId37"/>
    <sheet xmlns:r="http://schemas.openxmlformats.org/officeDocument/2006/relationships" name="Net Loss Per Share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Organization and Nature of th_2" sheetId="41" state="visible" r:id="rId41"/>
    <sheet xmlns:r="http://schemas.openxmlformats.org/officeDocument/2006/relationships" name="Revenue - Gain on Loans (Detail" sheetId="42" state="visible" r:id="rId42"/>
    <sheet xmlns:r="http://schemas.openxmlformats.org/officeDocument/2006/relationships" name="Revenue - Other Platform Revenu" sheetId="43" state="visible" r:id="rId43"/>
    <sheet xmlns:r="http://schemas.openxmlformats.org/officeDocument/2006/relationships" name="Revenue - Net Interest Income (" sheetId="44" state="visible" r:id="rId44"/>
    <sheet xmlns:r="http://schemas.openxmlformats.org/officeDocument/2006/relationships" name="Mortgage Loans Held for Sale _3" sheetId="45" state="visible" r:id="rId45"/>
    <sheet xmlns:r="http://schemas.openxmlformats.org/officeDocument/2006/relationships" name="Mortgage Loans Held for Sale _4" sheetId="46" state="visible" r:id="rId46"/>
    <sheet xmlns:r="http://schemas.openxmlformats.org/officeDocument/2006/relationships" name="Mortgage Loans Held for Sale _5" sheetId="47" state="visible" r:id="rId47"/>
    <sheet xmlns:r="http://schemas.openxmlformats.org/officeDocument/2006/relationships" name="Loans Held for Investment - Nar" sheetId="48" state="visible" r:id="rId48"/>
    <sheet xmlns:r="http://schemas.openxmlformats.org/officeDocument/2006/relationships" name="Loans Held for Investment - Sch" sheetId="49" state="visible" r:id="rId49"/>
    <sheet xmlns:r="http://schemas.openxmlformats.org/officeDocument/2006/relationships" name="Loans Held for Investment - S_2" sheetId="50" state="visible" r:id="rId50"/>
    <sheet xmlns:r="http://schemas.openxmlformats.org/officeDocument/2006/relationships" name="Goodwill and Internal Use Sof_3" sheetId="51" state="visible" r:id="rId51"/>
    <sheet xmlns:r="http://schemas.openxmlformats.org/officeDocument/2006/relationships" name="Goodwill and Internal Use Sof_4" sheetId="52" state="visible" r:id="rId52"/>
    <sheet xmlns:r="http://schemas.openxmlformats.org/officeDocument/2006/relationships" name="Goodwill and Internal Use Sof_5" sheetId="53" state="visible" r:id="rId53"/>
    <sheet xmlns:r="http://schemas.openxmlformats.org/officeDocument/2006/relationships" name="Prepaid Expenses and Other As_3" sheetId="54" state="visible" r:id="rId54"/>
    <sheet xmlns:r="http://schemas.openxmlformats.org/officeDocument/2006/relationships" name="Assets and Liabilities Held f_3" sheetId="55" state="visible" r:id="rId55"/>
    <sheet xmlns:r="http://schemas.openxmlformats.org/officeDocument/2006/relationships" name="Customer Deposits - Narrative (" sheetId="56" state="visible" r:id="rId56"/>
    <sheet xmlns:r="http://schemas.openxmlformats.org/officeDocument/2006/relationships" name="Customer Deposits - Average Bal" sheetId="57" state="visible" r:id="rId57"/>
    <sheet xmlns:r="http://schemas.openxmlformats.org/officeDocument/2006/relationships" name="Customer Deposits - Maturities " sheetId="58" state="visible" r:id="rId58"/>
    <sheet xmlns:r="http://schemas.openxmlformats.org/officeDocument/2006/relationships" name="Customer Deposits - Interest Ex" sheetId="59" state="visible" r:id="rId59"/>
    <sheet xmlns:r="http://schemas.openxmlformats.org/officeDocument/2006/relationships" name="Corporate Line of Credit and _2" sheetId="60" state="visible" r:id="rId60"/>
    <sheet xmlns:r="http://schemas.openxmlformats.org/officeDocument/2006/relationships" name="Corporate Line of Credit and _3"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Risks and Uncertainties - Narra" sheetId="64" state="visible" r:id="rId64"/>
    <sheet xmlns:r="http://schemas.openxmlformats.org/officeDocument/2006/relationships" name="Risks and Uncertainties - Loan "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Fair Value Measurements - Finan" sheetId="68" state="visible" r:id="rId68"/>
    <sheet xmlns:r="http://schemas.openxmlformats.org/officeDocument/2006/relationships" name="Fair Value Measurements - Narra" sheetId="69" state="visible" r:id="rId69"/>
    <sheet xmlns:r="http://schemas.openxmlformats.org/officeDocument/2006/relationships" name="Fair Value Measurements - Notio" sheetId="70" state="visible" r:id="rId70"/>
    <sheet xmlns:r="http://schemas.openxmlformats.org/officeDocument/2006/relationships" name="Fair Value Measurements - Chang" sheetId="71" state="visible" r:id="rId71"/>
    <sheet xmlns:r="http://schemas.openxmlformats.org/officeDocument/2006/relationships" name="Fair Value Measurements - Offse" sheetId="72" state="visible" r:id="rId72"/>
    <sheet xmlns:r="http://schemas.openxmlformats.org/officeDocument/2006/relationships" name="Fair Value Measurements - Quant" sheetId="73" state="visible" r:id="rId73"/>
    <sheet xmlns:r="http://schemas.openxmlformats.org/officeDocument/2006/relationships" name="Fair Value Measurements - Recur" sheetId="74" state="visible" r:id="rId74"/>
    <sheet xmlns:r="http://schemas.openxmlformats.org/officeDocument/2006/relationships" name="Income Taxes (Details)" sheetId="75" state="visible" r:id="rId75"/>
    <sheet xmlns:r="http://schemas.openxmlformats.org/officeDocument/2006/relationships" name="Stockholders' Equity (Details)" sheetId="76" state="visible" r:id="rId76"/>
    <sheet xmlns:r="http://schemas.openxmlformats.org/officeDocument/2006/relationships" name="Stock-Based Compensation - Expe" sheetId="77" state="visible" r:id="rId77"/>
    <sheet xmlns:r="http://schemas.openxmlformats.org/officeDocument/2006/relationships" name="Stock-Based Compensation - Narr"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_);(#,##0.000%)"/>
    <numFmt numFmtId="168" formatCode="#,##0.00%_);(#,##0.00%)"/>
    <numFmt numFmtId="169" formatCode="_(&quot;$ &quot;#,##0.0_);_(&quot;$ &quot;(#,##0.0)"/>
    <numFmt numFmtId="170" formatCode="_(&quot;£ &quot;#,##0_);_(&quot;£ &quot;(#,##0)"/>
    <numFmt numFmtId="171" formatCode="#,##0.0_);(#,##0.0)"/>
    <numFmt numFmtId="172" formatCode="#,##0%_);(#,##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3</t>
        </is>
      </c>
      <c r="C8" s="4" t="inlineStr">
        <is>
          <t xml:space="preserve"> </t>
        </is>
      </c>
    </row>
    <row r="9">
      <c r="A9" s="4" t="inlineStr">
        <is>
          <t>Entity Registrant Name</t>
        </is>
      </c>
      <c r="B9" s="4" t="inlineStr">
        <is>
          <t>Better Home &amp; Finance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3029990</t>
        </is>
      </c>
      <c r="C11" s="4" t="inlineStr">
        <is>
          <t xml:space="preserve"> </t>
        </is>
      </c>
    </row>
    <row r="12">
      <c r="A12" s="4" t="inlineStr">
        <is>
          <t>Entity Address, Address Line One</t>
        </is>
      </c>
      <c r="B12" s="4" t="inlineStr">
        <is>
          <t>285 Fulton Street</t>
        </is>
      </c>
      <c r="C12" s="4" t="inlineStr">
        <is>
          <t xml:space="preserve"> </t>
        </is>
      </c>
    </row>
    <row r="13">
      <c r="A13" s="4" t="inlineStr">
        <is>
          <t>Entity Address, Address Line Two</t>
        </is>
      </c>
      <c r="B13" s="4" t="inlineStr">
        <is>
          <t>80th Floor, Suite 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22-88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585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Class A</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ET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9716145</v>
      </c>
    </row>
    <row r="37">
      <c r="A37" s="4" t="inlineStr">
        <is>
          <t>Warrants</t>
        </is>
      </c>
      <c r="B37" s="4" t="inlineStr">
        <is>
          <t xml:space="preserve"> </t>
        </is>
      </c>
      <c r="C37" s="4" t="inlineStr">
        <is>
          <t xml:space="preserve"> </t>
        </is>
      </c>
    </row>
    <row r="38">
      <c r="A38" s="3" t="inlineStr">
        <is>
          <t>Document Entity Information</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BETRW</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Entity Information</t>
        </is>
      </c>
      <c r="B43" s="4" t="inlineStr">
        <is>
          <t xml:space="preserve"> </t>
        </is>
      </c>
      <c r="C43" s="4" t="inlineStr">
        <is>
          <t xml:space="preserve"> </t>
        </is>
      </c>
    </row>
    <row r="44">
      <c r="A44" s="4" t="inlineStr">
        <is>
          <t>Entity Common Stock, Shares Outstanding</t>
        </is>
      </c>
      <c r="B44" s="4" t="inlineStr">
        <is>
          <t xml:space="preserve"> </t>
        </is>
      </c>
      <c r="C44" s="5" t="n">
        <v>4050795</v>
      </c>
    </row>
    <row r="45">
      <c r="A45" s="4" t="inlineStr">
        <is>
          <t>Common Class C</t>
        </is>
      </c>
      <c r="B45" s="4" t="inlineStr">
        <is>
          <t xml:space="preserve"> </t>
        </is>
      </c>
      <c r="C45" s="4" t="inlineStr">
        <is>
          <t xml:space="preserve"> </t>
        </is>
      </c>
    </row>
    <row r="46">
      <c r="A46" s="3" t="inlineStr">
        <is>
          <t>Document Entity Information</t>
        </is>
      </c>
      <c r="B46" s="4" t="inlineStr">
        <is>
          <t xml:space="preserve"> </t>
        </is>
      </c>
      <c r="C46" s="4" t="inlineStr">
        <is>
          <t xml:space="preserve"> </t>
        </is>
      </c>
    </row>
    <row r="47">
      <c r="A47" s="4" t="inlineStr">
        <is>
          <t>Entity Common Stock, Shares Outstanding</t>
        </is>
      </c>
      <c r="B47" s="4" t="inlineStr">
        <is>
          <t xml:space="preserve"> </t>
        </is>
      </c>
      <c r="C47" s="5" t="n">
        <v>1437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t>
        </is>
      </c>
      <c r="B1" s="2" t="inlineStr">
        <is>
          <t>3 Months Ended</t>
        </is>
      </c>
    </row>
    <row r="2">
      <c r="B2" s="2" t="inlineStr">
        <is>
          <t>Mar. 31, 2025</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4. Mortgage Loans Held for Sale and Warehouse Lines of Credit The Company has the following outstanding warehouse lines of credit: (Amounts in thousands) Maturity Facility Size March 31, 2025 December 31, 2024 Funding Facility 1 (1) September 30, 2025 $ 100,000 $ 21,000 $ 60,747 Funding Facility 2 (2) March 6, 2026 150,000 123,849 74,472 Funding Facility 3 (3) August 1, 2025 175,000 91,107 108,851 Total warehouse lines of credit $ 425,000 $ 235,956 $ 244,070 __________________ (1) Interest charged under the facility is at the 30-day term SOFR plus 2.125% . Cash collateral deposit of $15.0 million is maintained and included in restricted cash. (2) Interest charged under the facility is at the 30-day term SOFR plus 2.10% - 2.25%. Cash collateral deposit of $3.8 million is maintained and included in restricted cash. (3) Interest charged under the facility is at the 30-day term SOFR plus 1.75% - 3.75%. There is no cash collateral deposit maintained as of March 31, 2025. The unpaid principal amounts of the Company’s LHFS are also pledged as collateral under the relevant warehouse funding facilities. The Company’s LHFS are summarized below by those pledged as collateral and those fully funded by the Company: (Amounts in thousands) March 31, 2025 December 31, 2024 Funding Facility 1 $ 21,175 $ 61,341 Funding Facility 2 130,431 83,562 Funding Facility 3 100,051 123,081 Total LHFS pledged as collateral 251,657 267,984 Company-funded LHFS 20,602 10,056 Company-funded HELOC 135,427 118,879 Total LHFS 407,686 396,919 Fair value adjustment 5,345 2,322 Total LHFS at fair value $ 413,031 $ 399,241 Average days loans held for sale, other than Company-funded LHFS and Company-funded HELOC, for the three months ended March 31, 2025 and 2024 were approximately 21 days and 20 days, respectively. This is defined as the average days between funding and sale for loans funded during each period. As of March 31, 2025 and December 31, 2024, the unpaid principal balance of loans that were either 90 days past due or non-performing was $0.8 million and $1.4 million, respectively. For the three months ended March 31, 2025 and 2024, the weighted average interest rate for the warehouse lines of credit was 6.46% and 7.39%, respectively. The warehouse lines of credit contain certain restrictive covenants that require the Company to maintain certain minimum net worth, liquid assets, current ratios, liquidity ratios, and leverage ratios. In addition, these warehouse lines also require the Company to maintain compensating cash balances which aggregated to $18.8 million as of March 31, 2025 and December 31, 2024 and are included in restricted cash on the accompanying condensed consolidated balance sheets. The Company was in compliance with all financial covenants under the warehouse lines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 xml:space="preserve">5. Loans Held for Investment The majority of the Company’s Loans Held for Investment portfolio consists of property - buy to let loans, which is the purchase of property for the purpose of renting to a tenant, which makes up 99.4% and 98.6% of the total loan portfolio as of March 31, 2025 and December 31, 2024, respectively. The Company’s Loans Held for Investment portfolio is summarized as follows: (Amounts in thousands) March 31, 2025 December 31, 2024 Property - Buy to Let $ 208,998 $ 111,630 Other 1,187 1,514 Allowance for credit losses $ (3,000) $ (1,667) Total Loans Held for Investment, net $ 207,185 $ 111,477 Accrued interest receivable on loans receivable totaled $0.6 million and $0.4 million, respectively, as of March 31, 2025 and December 31, 2024 and is included in other receivables, net on the condensed consolidated balance sheets. The Company elected the practical expedient to exclude the applicable accrued interest receivable on loans receivable from the disclosed amortized cost basis. The Company concluded that it has a substantive non-accrual policy which allows for the timely reversal of accrued interest should an asset be placed on non-accrual; accordingly, there was no allowance for credit losses for accrued interest receivable on loans receivable as of March 31, 2025. When writing off uncollectible accrued interest receivables on its loans held for investment portfolio, the Company considers 90 days to be a timely manner. Uncollectible amounts of accrued interest receivable are charged off by reversing interest income. The Company had no charge offs of uncollectible accrued interest on its outstanding loans held for investment during the during the three months ended March 31, 2025 and 2024. Loans are considered past due if the required principal and interest payments have not been received as of the date such payments were due. As of both March 31, 2025 and December 31, 2024 there were no loans held for investment past due. The Company considers loans for which the repayment is expected to be provided substantially through the operation or sale of collateral and the borrower is experiencing financial difficulty, or where foreclosure is probable, to be collateral dependent. As of March 31, 2025 and December 31, 2024, there were no loans secured by any asset type for which formal foreclosure proceedings are in process.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As of March 31, 2025 and December 31, 2024, there were no loans that were placed on non-accrual status. During the three months ended March 31, 2025 and 2024, there were no modifications for loans to borrowers experiencing financial difficulty.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contractual maturity and payment status of the loan. The Company utilizes maturity bands to assess the probability of credit losses within the portfolio. The three main bands are as follows: 0-20 months, 21-40 months, and over 40 months. The following table presents amortized cost for outstanding loans, by class and year of origination/renewal, as of March 31, 2025 and December 31, 2024. The tables below present loans by credit quality indicator and vintage year: March 31, 2025 (Amounts in thousands) 2025 2024 2023 2022 2021 Prior Total Property - Buy to Let 0-20 Months $ — $ — $ — $ — $ — $ — $ — 21-40 Months — — — — — — — Over 40 Months 94,022 114,214 762 — — — 208,998 Total $ 94,022 $ 114,214 $ 762 $ — $ — $ — $ 208,998 Other 0-20 Months $ — $ 1 $ 28 $ 212 $ 368 $ 22 $ 631 21-40 Months — — 34 522 — — 556 Over 40 Months — — — — — — — Total $ — $ 1 $ 62 $ 734 $ 368 $ 22 $ 1,187 Total $ 94,022 $ 114,215 $ 824 $ 734 $ 368 $ 22 $ 210,185 December 31, 2024 (Amounts in thousands) 2024 2023 2022 2021 2020 Prior Total Property - Buy to Let 0-20 Months $ — $ — $ — $ — $ — $ — $ — 21-40 Months — — — — — — — Over 40 Months 110,891 739 — — — — 111,630 Total $ 110,891 $ 739 $ — $ — $ — $ — $ 111,630 Other 0-20 Months $ — $ 34 $ 255 $ 435 $ 77 $ 2 $ 803 21-40 Months — 13 630 68 — — 711 Over 40 Months — — — — — — — Total $ — $ 47 $ 885 $ 503 $ 77 $ 2 $ 1,514 Total $ 110,891 $ 786 $ 885 $ 503 $ 77 $ 2 $ 113,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ernal Use Software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6. Goodwill and Internal Use Software and Other Intangible Assets, Net Changes in the carrying amount of goodwill, net consisted of the following: Three Months Ended March 31, (Amounts in thousands) 2025 2024 Balance at beginning of period $ 23,615 $ 32,390 Effect of foreign currency exchange rate changes 379 (181) Balance at end of period $ 23,994 $ 32,209 No impairment of goodwill was recognized for the three months ended March 31, 2025 and 2024. Internal use software and other intangible assets, net consisted of the following: As of March 31, 2025 (Amounts in thousands, except useful lives) Weighted Average Useful Lives (in years) Gross Carrying Value Accumulated Amortization Net Carrying Value Intangible assets with finite lives Internal use software and website development 3.3 $ 151,101 $ (133,017) $ 18,084 Intellectual property and other 6.0 895 (343) 552 Total Intangible assets with finite lives, net 151,996 (133,360) 18,636 Intangible assets with indefinite lives Domain name 1,820 — 1,820 Licenses and other 32 — 32 Total Internal use software and other intangible assets, net $ 153,848 $ (133,360) $ 20,488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578 Total Intangible assets with finite lives, net 148,863 (129,778) 19,085 Intangible assets with indefinite lives Domain name 1,820 — 1,820 Licenses and other 31 — 31 Total Internal use software and other intangible assets, net $ 150,714 $ (129,778) $ 20,936 The Company capitalized $2.7 million and $0.4 million in internal use software and website development costs during the three months ended March 31, 2025 and 2024, respectively. Included in capitalized internal use software and website development costs are $0.4 million and $0.4 million of stock-based compensation costs for the three months ended March 31, 2025 and 2024, respectively. Amortization expense totaled $3.6 million and $8.0 million during the three months ended March 31, 2025 and 2024, respectively. For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7. Prepaid Expenses and Other Assets Prepaid expenses and other assets consisted of the following: As of March 31, As of December 31, (Amounts in thousands) 2025 2024 Prepaid expenses $ 16,654 $ 17,165 Tax receivables 4,688 5,484 Security Deposits 11,308 11,245 Prefunded loans in escrow 3,217 — Total prepaid expenses and other assets $ 35,867 $ 33,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t>
        </is>
      </c>
      <c r="B4" s="4" t="inlineStr">
        <is>
          <t xml:space="preserve">8. Assets and Liabilities Held for Sale During the fourth quarter of 2024, management enacted a plan to sell several entities in the U.K. which are being actively marketed, are available for sale in their current respective conditions, and management expects to complete the respective sales within the year and all criteria included in Note 2 have been met. The following table represents summarized balance sheet information of assets and liabilities held for sale: (Amounts in thousands) March 31, 2025 December 31, 2024 Cash and cash equivalents $ 3,477 $ 3,814 Restricted cash 3,916 3,868 Mortgage loans held for sale, at fair value 1,907 1,721 Other receivables, net 1,632 1,244 Write down of assets to fair value less cost to sell (4,346) (4,220) Property and equipment, net 25 35 Internal use software and other intangible assets, net 2,267 2,203 Goodwill 1,145 1,112 Prepaid expenses and other assets 681 634 Total assets held for sale $ 10,704 $ 10,411 Accounts payable and accrued expenses 1,471 1,684 Escrow payable and other customer accounts 3,916 3,868 Other liabilities 455 564 Total liabilities held for sale $ 5,842 $ 6,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3 Months Ended</t>
        </is>
      </c>
    </row>
    <row r="2">
      <c r="B2" s="2" t="inlineStr">
        <is>
          <t>Mar. 31, 2025</t>
        </is>
      </c>
    </row>
    <row r="3">
      <c r="A3" s="3" t="inlineStr">
        <is>
          <t>Deposits [Abstract]</t>
        </is>
      </c>
      <c r="B3" s="4" t="inlineStr">
        <is>
          <t xml:space="preserve"> </t>
        </is>
      </c>
    </row>
    <row r="4">
      <c r="A4" s="4" t="inlineStr">
        <is>
          <t>Customer Deposits</t>
        </is>
      </c>
      <c r="B4" s="4" t="inlineStr">
        <is>
          <t>9. Customer Deposits Customer Deposits —In relation to the Company’s banking activities tied to the Company’s acquisition of Birmingham Bank in the U.K., the Company offers individual savings accounts and other depository products with differing maturities and interest rates to its customers. The balance of customer deposits as of March 31, 2025 and December 31, 2024 was $261.1 million and $134.1 million, respectively, on the condensed consolidated balance sheets. The following table presents average balances and weighted average rates paid on deposits for the periods indicated: Three Months Ended March 31, 2025 2024 (Amounts in thousands) Average Balance Average Rate Paid Average Balance Average Rate Paid Notice $ 45,456 3.71 % $ 2,406 2.85 % Term 160,481 4.72 % 5,432 3.77 % Savings 516 1.53 % 4,260 2.28 % Total Deposits $ 206,453 3.32 % $ 12,098 2.97 % The following table presents maturities of customer deposits: (Amounts in thousands) As of March 31, 2025 Demand deposits $ 98,450 Maturing In: 2025 10,785 2026 30,295 2027 63,360 2028 17,520 2029 28,616 Thereafter 12,037 Total $ 261,063 Interest Expense on deposits is recorded in interest expense in the condensed consolidated statements of operations and comprehensive loss for the periods indicated as follows: Three Months Ended March 31, (Amounts in thousands) 2025 2024 Notice $ 482 $ 24 Term 1,619 52 Savings — 29 Total Interest Expense $ 2,101 $ 105 Deposits are for U.K. banking clients and are protected up to £85 thousand ( $109.9 thousand ) per eligible person by the Financial Services Compensation Scheme in the U.K. Of the total customer deposits as of March 31, 2025, $58.3 million were over the applicable insured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Line of Credit and Convertible Note</t>
        </is>
      </c>
      <c r="B1" s="2" t="inlineStr">
        <is>
          <t>3 Months Ended</t>
        </is>
      </c>
    </row>
    <row r="2">
      <c r="B2" s="2" t="inlineStr">
        <is>
          <t>Mar. 31, 2025</t>
        </is>
      </c>
    </row>
    <row r="3">
      <c r="A3" s="3" t="inlineStr">
        <is>
          <t>Debt Disclosure [Abstract]</t>
        </is>
      </c>
      <c r="B3" s="4" t="inlineStr">
        <is>
          <t xml:space="preserve"> </t>
        </is>
      </c>
    </row>
    <row r="4">
      <c r="A4" s="4" t="inlineStr">
        <is>
          <t>Corporate Line of Credit and Convertible Note</t>
        </is>
      </c>
      <c r="B4" s="4" t="inlineStr">
        <is>
          <t>10. Corporate Line of Credit and Convertible Note Pre-Closing Bridge Notes —In connection with the Closing of the Business Combination, the Pre-Closing Bridge Notes held by SB Northstar in an aggregate principal amount of $650.0 million automatically converted into Class C common stock at a conversion price of $500.00 per share, adjusted by the 1-for-50 reverse stock split. The Pre-Closing Bridge Notes held by Novator Capital Sponsor Ltd. (the “Sponsor”) in an aggregate principal amount of $100.0 million were exchanged for $0.8 million shares of Class A common stock. Convertible Note —In connection with the Closing of the Business Combination, the Company issued to SB Northstar LP, a related party, the Convertible Note in the aggregate principal amount of $528.6 million, $550.0 million less approximately $21.4 million released to the Company at the Closing from Aurora’s trust account, pursuant to an Indenture, dated as of August 22, 2023 (the “Indenture”). The Convertible Note bears 1% interest per annum and matures on August 22, 2028, unless earlier converted or redeemed. Per the Indenture, the Company may elect to pay all or any portion of interest in kind by issuing to the holder of such note an additional note or in cash. The Convertible Note is convertible, at the option of SB Northstar, into shares of the Company’s Class A common stock, with an initial conversion rate per $1,000 principal amount of Convertible Note equal to (a) $1,000 divided by (b) a dollar amount equal to 115% of the First Anniversary VWAP (as defined in the Indenture), subject to adjustments as described therein. The Indenture provides that the First Anniversary VWAP may be no less than $400.00 and no greater than $600.00, adjusted by the 1-for-50 reverse stock split, subject to adjustments as described therein. The Convertible Note may be redeemed at the option of the Company at a redemption price of 115% of par pl us accrued interest in cash, at any time on or before the 30th trading day prior to the maturity date of the Convertible Note if the last reported sale price of the Class A common stock has been at least 130% of the conversion price then in effect for at least 20 trading days during the 30 trading day period ending on, and including, the trading day immediately preceding the d ate of notice of optional redemption. The Convertible Note is redeemable prior to maturity in the event of a fundamental change under the Indenture, such as the removal of the Company’s Class A common stock from the Nasdaq. In this event, the Company would be required to redeem the Convertible Note for an amount in cash equal to the principal balance plus accrued and unpaid interest on the redemption date. As of March 31, 2025 and December 31, 2024, the carrying amount of the Convertible Note was $521.4 million and $519.7 million on the condensed consolidated balance sheets, respectively. For the three months ended March 31, 2025 and March 31, 2024, the Company recorded a total of $1.7 million and $2.7 million, respectively, of interest expense related to the Convertible Note. Interest expense from the Convertible Note is included in interest expense within the condensed consolidated statements of operations and comprehensive loss. In February 2024, the Company made a cash payment in the amount of $2.5 million, which consisted of $1.1 million towards the principal and $1.4 million of interest from January 1, 2024 through February 15, 2024. For the period February 16, 2024 to March 31, 2025, the Company has elected to pay interest in kind on the Convertible Note, which is calculated at 1% per annum and accrued at the fair value of the additional note issued. Refer to Note 20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 TheNumber —The Company originally entered into a data analytics services agreement in August 2016 with TheNumber, LLC (“TheNumber”), an entity affiliated with both Vishal Garg, the Chief Executive Officer of the Company, and 1/0 Real Estate. In September 2021, the Company and TheNumber entered into a technology integration and license agreemen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4, the agreement was extended for an additional year. The services provided by TheNumber are not integral to the Company’s technology platform and amounts incurred are not material to the Company. In connection with these agreements, the Company paid expenses of $0.3 million and $0.1 million for the three months ended March 31, 2025 and 2024 respectively, which are included within general and administrative expenses on the condensed consolidated statements of operations and comprehensive loss and had an immaterial payable as of March 31, 2025 and December 31, 2024, respectively, within accounts payable and accrued expenses on the condensed consolidated balance sheets. Notable —In previous years, the Company or subsidiaries of the Company, entered into several agreements (herein referred to as the “Notable Agreements”) with Notable Finance LLC (“Notable”), an entity in which Vishal Garg and 1/0 Real Estate (an entity affiliated with Vishal Garg), collectively hold a majority ownership interest. The Notable Agreements included products such as a consumer lending program, a non-revolving personal line of credit, and other financial products which were offered to borrowers of the Company. The Notable Agreements also included the ability for the Company to purchase up to $20.0 million of unsecured home improvement loans underwritten and originated by Notable for the Company’s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The disputes allege that the Company has failed to pay certain employees for overtime and is in violation of the Fair Labor Standards Act and labor laws in the State of Californi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and other similar types of legal matters, the Company included an estimated liability of $8.3 million as of both March 31, 2025 and December 31, 2024, which is included in accounts payable and accrued expenses on the condensed consolidated balance sheets. No additional expense was accrued for both the three months ended March 31, 2025 and 2024. Refer to Note 20 for additional information.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March 31, 2025 and December 31, 2024, the Company included an estimated liability of $5.6 million and $6.6 million, respectively, within accounts payable and accrued expenses on the condensed consolidated balance sheets. For the three months ended March 31, 2025, the Company recorded a reduction in the liability for these potential TRID defects of $0.9 million and is included within loan origination expense in the condensed consolidated statement of operations and comprehensive loss. During the three months ended March 31, 2025, the Company had relief of the liability due to payments to customers in the amount of $0.1 million. For the three months ended March 31, 2024, the Company recorded an additional accrual for these potential TRID defects of $0.1 million and is included within loan origination expense in the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with the identified defects. The Company is continuing to remediate TRID tolerance defects as necessary. Loan Commitments —The Company enters into IRLCs to fund mortgage loans, at specified interest rates and within a specified period of time, with potential borrowers who have applied for a loan and meet certain credit and underwriting criteria. As of March 31, 2025 and December 31, 2024, the Company had outstanding commitments to fund mortgage loans in notional amounts of approximately $219.9 million and $129.9 million, respectively. The IRLCs derived from those notional amounts are recorded within derivative assets and liabilities, at fair value as of March 31, 2025 and December 31, 2024, respectively, on the condensed consolidated balance sheets. See Note 15. Forward Sale Commitments —In the ordinary course of business, the Company enters into contracts to sell existing LHFS or loans committed but yet to be funded into the secondary market at specified future dates. As of March 31, 2025 and December 31, 2024, the Company had outstanding forward sales commitment contracts of notional amounts of approximately $207.0 million and $158.0 million, respectively. The forward sales commitments derived from those notional amounts are recorded within derivative assets and liabilities, at fair value as of March 31, 2025 and December 31, 2024, respectively, on the condensed consolidated balance sheets. See Note 15. Concentrations —See below for areas considered to be concentrations of credit risk for the Company: Significant loan purchasers are those which represent more than 10% of the Company’s loan volume. During the three months ended March 31, 2025, the Company had three loan purchasers that accounted for 33%, 15% and 14% of loans sold by the Company. During the three months ended March 31, 2024, the Company had three loan purchasers that accounted for 53%, 18%, and 17% of loans sold by the Company. Concentrations of credit risk associated with the LHFS carried at fair value are limited due to the large number of borrowers and their dispersion across many geographic areas throughout the United States. As of March 31, 2025 , the company originated 11% of its LHFS secured by properties in California. As of December 31, 2024 , the Company originated 10% of its LHFS secured by properties in California. The Company maintains cash and cash equivalent balances at various financial institutions. Cash accounts at each bank are insured by the Federal Deposit Insurance Corporation for amounts up to $0.25 million. As of March 31, 2025 and December 31, 2024,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March 31, 2025 and December 31, 2024 was $0.7 million and $0.1 million, respectively, and are included within escrow payable and other customer accounts on the condensed consolidated balance sheets. 13.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March 31, 2025,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2.0 million (6 l oans) and $2.0 million (6 l oans) in unpaid principal balance of loans during the three months ended March 31, 2025 and 2024, respectively, related to its loan repurchase obligations. The Company’s loan repurchase reserve is included within other liabilities on the condensed consolidated balance sheets. The (recovery of)/provision for the loan repurchase reserve is included within gain on loans, net on the consolidated statements of operations and comprehensive loss. The following presents the activity of the Company’s loan repurchase reserve: Three Months Ended March 31, (Amounts in thousands) 2025 2024 Loan repurchase reserve at beginning of period $ 7,523 $ 19,472 Recovery (2,127) (3,563) Charge-offs (351) (468) Loan repurchase reserve at end of period $ 5,045 $ 15,441 Borrowing Capacity —The Company funds the majority of mortgage loans on a short-term basis through committed and uncommitted warehouse lines as well as from operations for any amounts not advanced by warehouse lenders, see Note 4.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12.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The disputes allege that the Company has failed to pay certain employees for overtime and is in violation of the Fair Labor Standards Act and labor laws in the State of Californi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and other similar types of legal matters, the Company included an estimated liability of $8.3 million as of both March 31, 2025 and December 31, 2024, which is included in accounts payable and accrued expenses on the condensed consolidated balance sheets. No additional expense was accrued for both the three months ended March 31, 2025 and 2024. Refer to Note 20 for additional information.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March 31, 2025 and December 31, 2024, the Company included an estimated liability of $5.6 million and $6.6 million, respectively, within accounts payable and accrued expenses on the condensed consolidated balance sheets. For the three months ended March 31, 2025, the Company recorded a reduction in the liability for these potential TRID defects of $0.9 million and is included within loan origination expense in the condensed consolidated statement of operations and comprehensive loss. During the three months ended March 31, 2025, the Company had relief of the liability due to payments to customers in the amount of $0.1 million. For the three months ended March 31, 2024, the Company recorded an additional accrual for these potential TRID defects of $0.1 million and is included within loan origination expense in the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with the identified defects. The Company is continuing to remediate TRID tolerance defects as necessary. Loan Commitments —The Company enters into IRLCs to fund mortgage loans, at specified interest rates and within a specified period of time, with potential borrowers who have applied for a loan and meet certain credit and underwriting criteria. As of March 31, 2025 and December 31, 2024, the Company had outstanding commitments to fund mortgage loans in notional amounts of approximately $219.9 million and $129.9 million, respectively. The IRLCs derived from those notional amounts are recorded within derivative assets and liabilities, at fair value as of March 31, 2025 and December 31, 2024, respectively, on the condensed consolidated balance sheets. See Note 15. Forward Sale Commitments —In the ordinary course of business, the Company enters into contracts to sell existing LHFS or loans committed but yet to be funded into the secondary market at specified future dates. As of March 31, 2025 and December 31, 2024, the Company had outstanding forward sales commitment contracts of notional amounts of approximately $207.0 million and $158.0 million, respectively. The forward sales commitments derived from those notional amounts are recorded within derivative assets and liabilities, at fair value as of March 31, 2025 and December 31, 2024, respectively, on the condensed consolidated balance sheets. See Note 15. Concentrations —See below for areas considered to be concentrations of credit risk for the Company: Significant loan purchasers are those which represent more than 10% of the Company’s loan volume. During the three months ended March 31, 2025, the Company had three loan purchasers that accounted for 33%, 15% and 14% of loans sold by the Company. During the three months ended March 31, 2024, the Company had three loan purchasers that accounted for 53%, 18%, and 17% of loans sold by the Company. Concentrations of credit risk associated with the LHFS carried at fair value are limited due to the large number of borrowers and their dispersion across many geographic areas throughout the United States. As of March 31, 2025 , the company originated 11% of its LHFS secured by properties in California. As of December 31, 2024 , the Company originated 10% of its LHFS secured by properties in California. The Company maintains cash and cash equivalent balances at various financial institutions. Cash accounts at each bank are insured by the Federal Deposit Insurance Corporation for amounts up to $0.25 million. As of March 31, 2025 and December 31, 2024,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March 31, 2025 and December 31, 2024 was $0.7 million and $0.1 million, respectively, and are included within escrow payable and other customer accounts on the condensed consolidated balance sheets. 13.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March 31, 2025,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2.0 million (6 l oans) and $2.0 million (6 l oans) in unpaid principal balance of loans during the three months ended March 31, 2025 and 2024, respectively, related to its loan repurchase obligations. The Company’s loan repurchase reserve is included within other liabilities on the condensed consolidated balance sheets. The (recovery of)/provision for the loan repurchase reserve is included within gain on loans, net on the consolidated statements of operations and comprehensive loss. The following presents the activity of the Company’s loan repurchase reserve: Three Months Ended March 31, (Amounts in thousands) 2025 2024 Loan repurchase reserve at beginning of period $ 7,523 $ 19,472 Recovery (2,127) (3,563) Charge-offs (351) (468) Loan repurchase reserve at end of period $ 5,045 $ 15,441 Borrowing Capacity —The Company funds the majority of mortgage loans on a short-term basis through committed and uncommitted warehouse lines as well as from operations for any amounts not advanced by warehouse lenders, see Note 4.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0565</v>
      </c>
      <c r="C3" s="6" t="n">
        <v>211101</v>
      </c>
    </row>
    <row r="4">
      <c r="A4" s="4" t="inlineStr">
        <is>
          <t>Restricted cash</t>
        </is>
      </c>
      <c r="B4" s="5" t="n">
        <v>25197</v>
      </c>
      <c r="C4" s="5" t="n">
        <v>24416</v>
      </c>
    </row>
    <row r="5">
      <c r="A5" s="4" t="inlineStr">
        <is>
          <t>Short-term investments</t>
        </is>
      </c>
      <c r="B5" s="5" t="n">
        <v>117411</v>
      </c>
      <c r="C5" s="5" t="n">
        <v>53774</v>
      </c>
    </row>
    <row r="6">
      <c r="A6" s="4" t="inlineStr">
        <is>
          <t>Mortgage loans held for sale, at fair value</t>
        </is>
      </c>
      <c r="B6" s="5" t="n">
        <v>413031</v>
      </c>
      <c r="C6" s="5" t="n">
        <v>399241</v>
      </c>
    </row>
    <row r="7">
      <c r="A7" s="4" t="inlineStr">
        <is>
          <t>Loans held for investment (net of allowance for credit losses of $3,000 and $1,667 as of March 31, 2025 and December 31, 2024, respectively)</t>
        </is>
      </c>
      <c r="B7" s="5" t="n">
        <v>207185</v>
      </c>
      <c r="C7" s="5" t="n">
        <v>111477</v>
      </c>
    </row>
    <row r="8">
      <c r="A8" s="4" t="inlineStr">
        <is>
          <t>Other receivables, net</t>
        </is>
      </c>
      <c r="B8" s="5" t="n">
        <v>28697</v>
      </c>
      <c r="C8" s="5" t="n">
        <v>17549</v>
      </c>
    </row>
    <row r="9">
      <c r="A9" s="4" t="inlineStr">
        <is>
          <t>Assets held for sale</t>
        </is>
      </c>
      <c r="B9" s="5" t="n">
        <v>10704</v>
      </c>
      <c r="C9" s="5" t="n">
        <v>10411</v>
      </c>
    </row>
    <row r="10">
      <c r="A10" s="4" t="inlineStr">
        <is>
          <t>Property and equipment, net</t>
        </is>
      </c>
      <c r="B10" s="5" t="n">
        <v>2380</v>
      </c>
      <c r="C10" s="5" t="n">
        <v>2717</v>
      </c>
    </row>
    <row r="11">
      <c r="A11" s="4" t="inlineStr">
        <is>
          <t>Right-of-use assets</t>
        </is>
      </c>
      <c r="B11" s="5" t="n">
        <v>5512</v>
      </c>
      <c r="C11" s="5" t="n">
        <v>1387</v>
      </c>
    </row>
    <row r="12">
      <c r="A12" s="4" t="inlineStr">
        <is>
          <t>Internal use software and other intangible assets, net</t>
        </is>
      </c>
      <c r="B12" s="5" t="n">
        <v>20488</v>
      </c>
      <c r="C12" s="5" t="n">
        <v>20936</v>
      </c>
    </row>
    <row r="13">
      <c r="A13" s="4" t="inlineStr">
        <is>
          <t>Goodwill</t>
        </is>
      </c>
      <c r="B13" s="5" t="n">
        <v>23994</v>
      </c>
      <c r="C13" s="5" t="n">
        <v>23615</v>
      </c>
    </row>
    <row r="14">
      <c r="A14" s="4" t="inlineStr">
        <is>
          <t>Derivative assets, at fair value</t>
        </is>
      </c>
      <c r="B14" s="5" t="n">
        <v>3961</v>
      </c>
      <c r="C14" s="5" t="n">
        <v>2539</v>
      </c>
    </row>
    <row r="15">
      <c r="A15" s="4" t="inlineStr">
        <is>
          <t>Prepaid expenses and other assets</t>
        </is>
      </c>
      <c r="B15" s="5" t="n">
        <v>35867</v>
      </c>
      <c r="C15" s="5" t="n">
        <v>33894</v>
      </c>
    </row>
    <row r="16">
      <c r="A16" s="4" t="inlineStr">
        <is>
          <t>Total Assets</t>
        </is>
      </c>
      <c r="B16" s="5" t="n">
        <v>1004992</v>
      </c>
      <c r="C16" s="5" t="n">
        <v>913057</v>
      </c>
    </row>
    <row r="17">
      <c r="A17" s="3" t="inlineStr">
        <is>
          <t>Liabilities</t>
        </is>
      </c>
      <c r="B17" s="4" t="inlineStr">
        <is>
          <t xml:space="preserve"> </t>
        </is>
      </c>
      <c r="C17" s="4" t="inlineStr">
        <is>
          <t xml:space="preserve"> </t>
        </is>
      </c>
    </row>
    <row r="18">
      <c r="A18" s="4" t="inlineStr">
        <is>
          <t>Warehouse lines of credit</t>
        </is>
      </c>
      <c r="B18" s="5" t="n">
        <v>235956</v>
      </c>
      <c r="C18" s="5" t="n">
        <v>244070</v>
      </c>
    </row>
    <row r="19">
      <c r="A19" s="4" t="inlineStr">
        <is>
          <t>Convertible Note</t>
        </is>
      </c>
      <c r="B19" s="5" t="n">
        <v>521449</v>
      </c>
      <c r="C19" s="5" t="n">
        <v>519749</v>
      </c>
    </row>
    <row r="20">
      <c r="A20" s="4" t="inlineStr">
        <is>
          <t>Customer deposits</t>
        </is>
      </c>
      <c r="B20" s="5" t="n">
        <v>261063</v>
      </c>
      <c r="C20" s="5" t="n">
        <v>134130</v>
      </c>
    </row>
    <row r="21">
      <c r="A21" s="4" t="inlineStr">
        <is>
          <t>Liabilities held for sale</t>
        </is>
      </c>
      <c r="B21" s="5" t="n">
        <v>5842</v>
      </c>
      <c r="C21" s="5" t="n">
        <v>6116</v>
      </c>
    </row>
    <row r="22">
      <c r="A22" s="4" t="inlineStr">
        <is>
          <t>Accounts payable and accrued expenses (includes $78 and $74 payable to related parties as of March 31, 2025 and December 31, 2024, respectively</t>
        </is>
      </c>
      <c r="B22" s="5" t="n">
        <v>58873</v>
      </c>
      <c r="C22" s="5" t="n">
        <v>48134</v>
      </c>
    </row>
    <row r="23">
      <c r="A23" s="4" t="inlineStr">
        <is>
          <t>Escrow payable and other customer accounts</t>
        </is>
      </c>
      <c r="B23" s="5" t="n">
        <v>689</v>
      </c>
      <c r="C23" s="5" t="n">
        <v>74</v>
      </c>
    </row>
    <row r="24">
      <c r="A24" s="4" t="inlineStr">
        <is>
          <t>Warrant and equity related liabilities, at fair value</t>
        </is>
      </c>
      <c r="B24" s="5" t="n">
        <v>1179</v>
      </c>
      <c r="C24" s="5" t="n">
        <v>1407</v>
      </c>
    </row>
    <row r="25">
      <c r="A25" s="4" t="inlineStr">
        <is>
          <t>Lease liabilities</t>
        </is>
      </c>
      <c r="B25" s="5" t="n">
        <v>7467</v>
      </c>
      <c r="C25" s="5" t="n">
        <v>4081</v>
      </c>
    </row>
    <row r="26">
      <c r="A26" s="4" t="inlineStr">
        <is>
          <t>Other Liabilities</t>
        </is>
      </c>
      <c r="B26" s="5" t="n">
        <v>14619</v>
      </c>
      <c r="C26" s="5" t="n">
        <v>13466</v>
      </c>
    </row>
    <row r="27">
      <c r="A27" s="4" t="inlineStr">
        <is>
          <t>Total Liabilities</t>
        </is>
      </c>
      <c r="B27" s="5" t="n">
        <v>1107137</v>
      </c>
      <c r="C27" s="5" t="n">
        <v>971227</v>
      </c>
    </row>
    <row r="28">
      <c r="A28" s="4" t="inlineStr">
        <is>
          <t>Commitments and contingencies</t>
        </is>
      </c>
      <c r="B28" s="4" t="inlineStr">
        <is>
          <t xml:space="preserve"> </t>
        </is>
      </c>
      <c r="C28" s="4" t="inlineStr">
        <is>
          <t xml:space="preserve"> </t>
        </is>
      </c>
    </row>
    <row r="29">
      <c r="A29" s="3" t="inlineStr">
        <is>
          <t>Stockholders’ (Deficit)/Equity</t>
        </is>
      </c>
      <c r="B29" s="4" t="inlineStr">
        <is>
          <t xml:space="preserve"> </t>
        </is>
      </c>
      <c r="C29" s="4" t="inlineStr">
        <is>
          <t xml:space="preserve"> </t>
        </is>
      </c>
    </row>
    <row r="30">
      <c r="A30" s="4" t="inlineStr">
        <is>
          <t>Common stock $0.0001 par value; 66,000,000 shares authorized as of March 31, 2025 and December 31, 2024, and 15,188,035 and 15,168,795 shares issued and outstanding as of March 31, 2025 and December 31, 2024, respectively</t>
        </is>
      </c>
      <c r="B30" s="5" t="n">
        <v>2</v>
      </c>
      <c r="C30" s="5" t="n">
        <v>2</v>
      </c>
    </row>
    <row r="31">
      <c r="A31" s="4" t="inlineStr">
        <is>
          <t>Notes receivable from stockholders</t>
        </is>
      </c>
      <c r="B31" s="5" t="n">
        <v>-9160</v>
      </c>
      <c r="C31" s="5" t="n">
        <v>-9158</v>
      </c>
    </row>
    <row r="32">
      <c r="A32" s="4" t="inlineStr">
        <is>
          <t>Additional paid-in capital</t>
        </is>
      </c>
      <c r="B32" s="5" t="n">
        <v>1867649</v>
      </c>
      <c r="C32" s="5" t="n">
        <v>1863288</v>
      </c>
    </row>
    <row r="33">
      <c r="A33" s="4" t="inlineStr">
        <is>
          <t>Accumulated deficit</t>
        </is>
      </c>
      <c r="B33" s="5" t="n">
        <v>-1960923</v>
      </c>
      <c r="C33" s="5" t="n">
        <v>-1910366</v>
      </c>
    </row>
    <row r="34">
      <c r="A34" s="4" t="inlineStr">
        <is>
          <t>Accumulated other comprehensive income/(loss)</t>
        </is>
      </c>
      <c r="B34" s="5" t="n">
        <v>287</v>
      </c>
      <c r="C34" s="5" t="n">
        <v>-1936</v>
      </c>
    </row>
    <row r="35">
      <c r="A35" s="4" t="inlineStr">
        <is>
          <t>Total Stockholders’ (Deficit)/Equity</t>
        </is>
      </c>
      <c r="B35" s="5" t="n">
        <v>-102145</v>
      </c>
      <c r="C35" s="5" t="n">
        <v>-58170</v>
      </c>
    </row>
    <row r="36">
      <c r="A36" s="4" t="inlineStr">
        <is>
          <t>Total Liabilities and Stockholders’ (Deficit)/Equity</t>
        </is>
      </c>
      <c r="B36" s="6" t="n">
        <v>1004992</v>
      </c>
      <c r="C36" s="6" t="n">
        <v>913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4. Net Loss Per Share The computation of net loss per share and weighted average shares of the Company's common stock outstanding during the periods presented is as follows: Three Months Ended March 31, (Amounts in thousands, except for share and per share amounts) 2025 2024 Basic net loss per share: Net loss $ (50,557) $ (51,492) Shares used in computation: Weighted average common shares outstanding (1) 15,166,729 15,079,871 Weighted-average effect of dilutive securities: Assumed exercise of stock options — — Assumed exercise of Public &amp; Private Warrants — — Diluted weighted-average common shares outstanding 15,166,729 15,079,871 Earnings (loss) per share attributable to common stockholders: Basic $ (3.33) $ (3.41) Diluted $ (3.33) $ (3.41) 1. Period ended March 31, 2024 has been adjusted to reflect the 1-for-50 reverse stock split on August 16, 2024. See Note 1 Organization and Nature of the Business - Reverse Stock Split, for additional information. Basic and diluted loss per share are the same for each class of common stock (i.e., Class A, Class B and Class C) because they are entitled to the same dividend rights. Basic and diluted loss per share are presented together as the amounts for basic and diluted loss per share are the same (i.e., the Company’s other equity-linked instruments outstanding are anti-dilutive for the periods presented). The Company's potentially dilutive securities, which include stock options, RSUs, warrants to purchase shares of common stock, and Sponsor locked-up shares, have been excluded from the computation of diluted net loss per share, as the effect would be anti-dilutive. The Company excluded the following securities, presented based on amounts outstanding at each period end, from the computation of diluted net loss per share attributable to common stockholders for the periods indicated as including them would have had an anti-dilutive effect: Three Months Ended March 31, (Amounts in thousands) 2025 2024 (2) RSUs and Options to purchase common stock (1) 1,442 991 Public Warrants (1)(3) 6,075 6,075 Private Warrants (1)(3) 3,733 3,733 Sponsor locked-up shares (1) 14 14 Total 11,264 10,813 __________________ (1) Securities have an antidilutive effect under the treasury stock method. (2) Period ended March 31, 2025 has been adjusted to reflect the 1-for-50 reverse stock split on August 16, 2024. See Note 1 Organization and Nature of the Business - Reverse Stock Split, for additional information.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5. Fair Value Measurements The Company’s financial instruments measured at fair value on a recurring basis are summarized below: March 31, 2025 (Amounts in thousands) Level 1 Level 2 Level 3 Total Mortgage loans held for sale, at fair value $ — $ 413,031 $ — $ 413,031 Derivative assets, at fair value (1) — — 3,961 3,961 Total Assets $ — $ 413,031 $ 3,961 $ 416,992 Derivative liabilities, at fair value (1) —included within other liabilities $ — $ 344 $ 113 $ 457 Warrants and equity related liabilities, at fair value $ 587 $ 592 $ — $ 1,179 Total Liabilities $ 587 $ 936 $ 113 $ 1,636 December 31, 2024 (Amounts in thousands) Level 1 Level 2 Level 3 Total Mortgage loans held for sale, at fair value $ — $ 399,241 $ — $ 399,241 Derivative assets, at fair value (1) — 1,231 1,308 2,539 Total Assets $ — $ 400,472 $ 1,308 $ 401,780 Derivative liabilities, at fair value (1) —included within other liabilities $ — $ — $ 86 $ 86 Warrants and equity related liabilities, at fair value 729 678 — 1,407 Total Liabilities $ 729 $ 678 $ 86 $ 1,493 __________________ (1) As of March 31, 2025, derivative assets represent IRLCs, and liabilities represent both IRLCs and forward sale commitments. As of December 31, 2024, derivative assets represent forward sale commitments and IRLCs, and liabilities represent IRLCs. (2) Fair value is based on the intrinsic value of the Company’s underlying stock price at each balance sheet date and includes certain assumptions with regard to volatility. Specific valuation techniques and inputs used in determining the fair value of each significant class of assets and liabilities are as follows: Mortgage Loans Held for Sale —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 Derivative Assets and Liabilities —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March 31, 2025 and December 31, 2024.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8.0 million and $2.6 million of IRLCs during the three months ended March 31, 2025 and 2024, respectively. The number of days from the date of the IRLC to expiration of the rate lock commitment outstanding as of March 31, 2025 was approximately 47 days on average. The Company attempts to match the maturity date of the IRLCs with the forward commitments. Derivatives are presented in the condensed consolidated balance sheets under derivative assets, at fair value and derivative liabilities, at fair value. During the three months ended March 31, 2025, the Company recognized $2.6 million of gains and $2.5 million of losses related to changes in fair value of IRLCs and forward sale commitments, respectively. During the three months ended March 31, 2024, the Company recognized no gains or losses and $2.5 million of gains related to changes in the fair value of IRLCs and forward sale commitments, respectively. Gains and losses related to changes in the fair value of IRLCs and forward sale commitments are included in gain on loans, net within the condensed consolidated statements of operations and comprehensive loss. Unrealized activity related to changes in the fair value of forward sale commitments were $2.6 million of losses and $3.8 million of gains, included in the $2.5 million of losses and $2.5 million of gains, during the three months ended March 31, 2025 and 2024, respectively. The notional and fair value of derivative financial instruments not designated as hedging instruments were as follows: (Amounts in thousands) Notional Value Derivative Asset Derivative Liability Balance as of March 31, 2025 IRLCs $ 219,915 $ 3,961 $ 113 Forward commitments $ 207,000 — 344 Total $ 3,961 $ 457 Balance as of December 31, 2024 IRLCs $ 129,900 $ 1,308 $ 86 Forward commitments $ 158,000 1,231 — Total $ 2,539 $ 86 Warrant and equity related liabilities— The warrant liability consists of Warrants and certain shares issued to the Sponsor, a related party, that are subject to transfer restrictions contingent on the price of Class A common stock exceeding certain thresholds (the "Sponsor-Locked-Up Shares"). The warrants consist of the Company's publicly traded warrants ("Public Warrants") and private warrants to acquire shares of Aurora that have been converted into warrants to acquire shares of Class A common stock ("Private Warrants"). The Public Warrants trade on the Nasdaq under the ticker symbol “BETRW” and as such is considered a Level 1 input from an active market to derive the value. The Private Warrants and Sponsor-Locked up Shares, although not publicly traded on an active market, use inputs from the publicly traded Public Warrants and the Company’s publicly traded Common Stock, respectively, and are further calibrated using unobservable inputs representing Level 2 measurements within the fair value hierarchy. As of March 31, 2025 and December 31, 2024, Level 3 instruments include IRLCs, bifurcated derivative and convertible preferred stock warrants. The following table presents the rollforward of Level 3 IRLCs: Three Months Ended March 31, (Amounts in thousands) 2025 2024 Balance at beginning of period $ 1,222 $ 1,640 Change in fair value of IRLCs 2,626 35 Balance at end of period $ 3,848 $ 1,675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March 31, 2025: $ — $ — $ — December 31, 2024 $ 1,249 $ (18) $ 1,231 Offsetting of Forward Commitments - Liabilities Balance as of: March 31, 2025: $ (344) $ — $ (344) December 31, 2024 $ — $ — $ — Significant Unobservable Inputs —The following table presents quantitative information about the significant unobservable inputs used in the recurring fair value measurements categorized within Level 3 of the fair value hierarchy: March 31, 2025 (Amounts in dollars, except percentages) Range Weighted Average Level 3 Financial Instruments: IRLCs Pull-through factor 0.33% - 100.00% 73.6 % December 31, 2024 (Amounts in dollars, except percentages) Range Weighted Average Level 3 Financial Instruments: IRLCs Pull-through factor 0.45% - 100.00% 74.8 %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 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March 31, 2025 December 31, 2024 (Amounts in thousands) Fair Value Level Carrying Amount Fair Value Carrying Amount Fair Value Short-term investments Level 1 $ 117,411 $ 117,726 $ 53,774 $ 53,791 Loans held for investment Level 3 $ 210,185 $ 210,391 $ 113,144 $ 113,348 Convertible Note Level 3 $ 521,449 $ 356,657 $ 519,749 $ 371,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6. Income Taxes On a consolidated basis, the Company recorded total income tax expense (benefit) of $0.1 million and $0.1 million for the three months ended March 31, 2025 and 2024, respectively. The Company’s quarterly tax provision, and estimate of its annual effective tax rate, is subject to variation due to several factors, including the ability to accurately project the Company’s pre-tax income or loss for the year and the mix of earnings among various tax jurisdictions. The year-to-date effective tax rate, after discrete items, of (0.28)% for the three months ended March 31, 2025, changed from (0.28)% for the three months ended March 31, 2024, as the Company is forecasting reduction in losses for 2025. The income tax expense for the three months ended March 31, 2025 primarily relates to the pre-tax income projections in certain foreign jurisdictions where the Company files standalone returns. The income tax expense for the three months ended March 31, 2024 relates to the pre-tax income projections and dividend income withholding tax paid in certain foreign jurisdictions where the Company files standalone returns. As of each reporting date, the Company considers existing evidence, both positive and negative, that could impact management’s view with regard to future realization of deferred income tax assets. The Company is in a three-year cumulative loss position as of March 31, 2025. Further, due to losses being estimated in the future, management continues to believe it is more likely than not that the benefit of the deferred income tax assets will not be realized. In recognition of this risk, the Company continues to provide a full valuation allowance on deferred income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7. Stockholders' Equity On the Closing Date, the Company consummated the Business Combination pursuant to the terms of the Merger Agreement. The Company’s Class A common stock and Public Warrants currently trade on the Nasdaq, under the ticker symbols “BETR” and “BETRW”, respectively. Each outstanding share of Pre-Business Combination Better common stock was exchanged for approximately 3.06 shares of the Company’s Class A or Class B common stock. Private and Public Warrants— As of March 31, 2025 and December 31, 2024, the Company had a total of $1.1 million and $1.3 million, in respect of Private Warrants and Public Warrants, respectively, included as warrant and equity related liabilities within the condensed consolidated balance sheets. The change in fair value of Warrants for the three months ended March 31, 2025 and 2024, was a gain of $0.2 million and a gain of $0.6 million, respectively, and is included in other expenses within the condensed consolidated statements of operations and comprehensive loss. Sponsor Locked-up Shares— As of March 31, 2025 and December 31, 2024, the Company had a total of $0.1 million and $0.1 million, respectively, in respect of Sponsor Locked-up Share liabilities which are included within warrant and equity liabilities in the condensed consolidated balance sheets. The change in fair value of Sponsor Locked-up Shares for the three months ended March 31, 2025 and 2024, was an immaterial loss and a gain of $0.2 million, respectively, and was included in other expenses within the condensed consolidated statements of operations and comprehensive loss. Notes Receivable from Stockholders —The Company, previously at times, entered into promissory note agreements with certain employees for the purpose of financing the exercise of the Company’s stock options. These employees had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Oxley Act of 2002 (“Sarbanes-Oxley Act”). The Company no longer enters into promissory note agreements for the purpose of financing the exercise of the Company’s stock options and no longer allows for the early exercise of stock options. As of both March 31, 2025 and December 31, 2024 the Company had a total of $16.0 million of outstanding promissory notes. Of the notes outstanding as of both March 31, 2025 and December 31, 2024 $9.2 million were issued for the exercise of stock options vested and are recorded as a component of stockholders’ equity within the condensed consolidated balance sheets. The balance as of March 31, 2025 does not include any promissory notes due from directors and officer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8. Stock-Based Compensation Stock-Based Compensation Expense —Stock-based compensation expense is included within compensation and benefits in the condensed consolidated statements of operations and comprehensive loss. The Company recognized stock-based compensation expense as follows: Three Months Ended March 31, (Amounts in thousands) 2025 2024 Stock-based compensation expense 4,033 8,760 Stock-based compensation expense excludes $0.4 million and $0.4 million of stock-based compensation expense for the three months ended March 31, 2025 and 2024, which was capitalized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Requirements</t>
        </is>
      </c>
      <c r="B4" s="4" t="inlineStr">
        <is>
          <t>19. Regulatory Requirements The Company is subject to various local, state, and federal regulations related to its loan production by the various states it operates in, as well as federal agencies such as the Consumer Financial Protection Bureau, HUD, and the FHA and may be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March 31, 2025, the Company was in compliance with all necessary requirements. Additionally, the Company may be subject to other financial requirements established by government-sponsored enterprises (“GSEs”), which include a limit for a decline in net worth and quarterly profitability requirements. In 2023, the Company failed to meet the additional financial requirements due to the Company’s decline in profitability and decline in net worth. The decline in net worth and decline in profitability permit GSEs to declare a breach of the Company’s contract. The Company has implemented additional financial requirements and remains in compliance with all applicable obligations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The Company evaluated subsequent events from the date of the condensed consolidated balance sheets of March 31, 2025 through the date of the release of financial statements, and has determined that, there have been no subsequent events that require recognition or disclosure in the condensed consolidated financial statements, except as described below: Legal Settlement —Subsequent to March 31, 2025, the court approved a $1.4 million settlement regarding a subset of the Company’s employee labor disputes as disclosed in Note 12. During May 2025, the Company funded the $1.4 million settlement to the Settlement Administrator. Note Exchange Agreement —On April 12, 2025, the Company entered into a privately negotiated Exchange Agreement (the “Note Exchange Agreement”) with SB Northstar LP (the “Investor”), pursuant to which the Company and the Investor agreed to exchange (the “Exchange”) all of the $532.5 million total aggregate principal amount outstanding of the Company’s existing 1.00% Convertible Notes due 2028 (the “Existing Notes”) held by the Investor for (i) $155.0 million in aggregate principal amount of new 6.00% Senior Secured Notes due 2028 (the “New Notes”), and (ii) a cash payment of $110.0 million (the “Cash Payment”). The Company will not receive any cash proceeds in connection with the Exchange. The Exchange was subsequently consummated on April 28, 2025 (the “Closing Date”), upon which the Company received and cancelled all Existing Notes and the Investor forfeited any accrued and unpaid interest in respect of the Existing Notes to, but not including, the Closing Date. Pursuant to the Note Exchange Agreement, the Company granted the Investor, conditioned on closing of the Exchange, a non-transferrable right to designate one non-voting board observer from June 1, 2025, for so long as the Investor and affiliates of the Investor continue to hold, in the aggregate, either (i) at least 25% of the initial aggregate principal amount of the New Notes or (ii) at least 12% of the sum of the outstanding shares of the Company’s Class A Common Stock, Class B Common Stock and Class C Common Stock, calculated on a fully diluted basis. New Notes Indenture On the Closing Date, the Company entered into an indenture (the “New Notes Indenture”) with GLAS Trust Company LLC, as trustee and notes collateral agent (the “Trustee”). The New Notes represent the Company’s senior secured obligations, and are secured by substantially all of the Company’s and its material domestic subsidiaries’ assets. The New Notes are (i) senior in right of payment to the Company’s existing and future senior, unsecured indebtedness to the extent of the value of the collateral; and (ii) senior in right of payment to the Company’s existing and future indebtedness that is expressly subordinated to the New Notes. Interest on the New Notes is payable, at the Company’s election, in cash or by payment-in-kind by issuing additional notes in an aggregate principal amount equal to the relevant amount of interest paid in kind. The New Notes will accrue interest at a rate of 6.00% per annum, payable semi-annually in arrears on June 30 and December 31 of each year, with the initial payment on June 30, 2025. The New Notes will mature on December 31, 2028. The New Notes will be redeemable, in whole and not in part, at the Company’s option at any time prior to December 31, 2028, at a cash redemption price equal to 106.00% of the principal amount of the New Notes to be redeemed, plus accrued and unpaid interest, if any, to, but excluding, the redemption date, with an amount not exceeding the net cash proceeds of one or more “Equity Offerings” (as defined in the New Notes Indenture); provided that at least 60% of the aggregate principal amount of the New Notes remains outstanding immediately after the redemption and the redemption occurs within 150 days of the date of the closing of each such Equity Offering. Additionally, prior to December 31, 2028, the Company may redeem all or part of the New Notes at a redemption price equal to the sum of 108% of the principal amount of the New Notes to be redeemed, plus the “Make Whole Premium” (as defined in the New Notes Indenture) at the redemption date, plus accrued and unpaid interest, if any, to, but excluding, the redemption date. If certain corporate events that constitute a “Change of Control Triggering Event” (as defined in the New Notes Indenture) occur, then noteholders may require the Company to repurchase all or any part of their New Notes at a cash repurchase price equal to 101% of the aggregate principal amount of the New Notes to be repurchased, plus accrued and unpaid interest, if any, to the date of settlement. The definition of Change of Control Triggering Event includes certain business combination transactions involving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557</v>
      </c>
      <c r="C4" s="6" t="n">
        <v>-5149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three months ended March 31, 2025 are not necessarily indicative of the results that may be expected for any other interim period or for the year ending December 31, 2025. The unaudited </t>
        </is>
      </c>
    </row>
    <row r="5">
      <c r="A5" s="4" t="inlineStr">
        <is>
          <t>Consolidation</t>
        </is>
      </c>
      <c r="B5" s="4" t="inlineStr">
        <is>
          <t>The accompanying condensed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which includ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the allowance for credit losses, and the incremental borrowing rate used in determining lease liabilities, and the fair value of warrant and equity related liabilities.</t>
        </is>
      </c>
    </row>
    <row r="7">
      <c r="A7" s="4" t="inlineStr">
        <is>
          <t>Short-term investments</t>
        </is>
      </c>
      <c r="B7" s="4" t="inlineStr">
        <is>
          <t>Short term investments consist of fixed income securities, typically U.S. and U.K. government treasury securities and U.S. and U.K. government agency securities with maturities ranging from 91 days to one year. Management determines the appropriate classification of short-term investments at the time of purchase. Short-term investments reported as held-to-maturity are those investments that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t>
        </is>
      </c>
    </row>
    <row r="8">
      <c r="A8" s="4" t="inlineStr">
        <is>
          <t>Allowance for Credit Losses</t>
        </is>
      </c>
      <c r="B8" s="4" t="inlineStr">
        <is>
          <t>The Company’s HTM Short-term investments are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S. and U.K. government agency securities. The U.S. and U.K. government treasury securities and U.S. and U.K. government agency securities are issued by U.S. and U.K. government entities and agencies. These securities are either explicitly or implicitly guaranteed by the respective governments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t>
        </is>
      </c>
    </row>
    <row r="9">
      <c r="A9" s="4" t="inlineStr">
        <is>
          <t>Mortgage Loans Held for Sale, at Fair Value</t>
        </is>
      </c>
      <c r="B9" s="4" t="inlineStr">
        <is>
          <t>The Company sells its loans held for sale (“LHFS”) to loan purchasers. LHFS primarily consists of mortgage loans as well as home equity line of credit and closed-end second lien loans (together defined as “HELOC”), originated for sale by BMC. The Company elects the fair value option, in accordance with Accounting Standard Codification (“ASC”) 825 – Financial Instruments (“ASC 825”), for all LHFS with changes in fair value recorded in gain on loans,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loans based on the guidance of ASC 860-20 – Sales of Financial Assets (“ASC 860”). The Company generally sells all of its loans servicing released. For interim servicing, the Company engaged a third-party sub-servicer to collect monthly payments and perform associated services.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0">
      <c r="A10" s="4" t="inlineStr">
        <is>
          <t>Loans Held for Investment</t>
        </is>
      </c>
      <c r="B10" s="4" t="inlineStr">
        <is>
          <t>The Company originates, primarily through its U.K. operations, loans held for investment, for which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t>
        </is>
      </c>
    </row>
    <row r="11">
      <c r="A11" s="4" t="inlineStr">
        <is>
          <t>Fair Value Measurements</t>
        </is>
      </c>
      <c r="B11" s="4" t="inlineStr">
        <is>
          <t>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and warrant and equity related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2">
      <c r="A12" s="4" t="inlineStr">
        <is>
          <t>Assets and Liabilities Held for Sale</t>
        </is>
      </c>
      <c r="B12" s="4" t="inlineStr">
        <is>
          <t>Assets and liabilities to be disposed of by sale are reclassified into assets held for sale and liabilities held for sale on the condensed consolidated balance sheets. The Company presents the assets and liabilities of a disposal group as held for sale upon meeting all of the following criteria: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t>
        </is>
      </c>
    </row>
    <row r="13">
      <c r="A13" s="4" t="inlineStr">
        <is>
          <t>Warehouse Lines of Credit and Convertible Notes</t>
        </is>
      </c>
      <c r="B13" s="4" t="inlineStr">
        <is>
          <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As part of the Closing of the Business Combination, the Company issued to SB Northstar LP, an affiliate of SoftBank Group Corp., a senior subordinated convertible note (the “Convertible Note”).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embedded derivatives on the initial issuance date. Any portion of proceeds allocated to embedded derivatives are treated as reductions in, or discounts to, the carrying value of the Convertible Note on the issuance date. Embedded derivatives are adjusted to fair value at each reporting period, with the change in fair value included within interest expense on the consolidated statements of operations and comprehensive income (loss).</t>
        </is>
      </c>
    </row>
    <row r="14">
      <c r="A14" s="4" t="inlineStr">
        <is>
          <t>Income Taxes</t>
        </is>
      </c>
      <c r="B14" s="4" t="inlineStr">
        <is>
          <t>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4, which describes the Company’s annual significant income tax accounting policy and related methodology.</t>
        </is>
      </c>
    </row>
    <row r="15">
      <c r="A15" s="4" t="inlineStr">
        <is>
          <t>Revenue Recognition</t>
        </is>
      </c>
      <c r="B15" s="4" t="inlineStr">
        <is>
          <t>The Company generates revenue from the following streams: 1) Gain on loans, net includes revenues generated from the Company’s loan production process. See Note 3. The components of gain on loans, net are as follows: i. Gain on sale of loans, net —This represents the premium the Company receives in excess of the loan principal amount and certain fees charged by loan purchasers upon sale of loans into the secondary market. Gain on sale of loans, net includes unrealized changes in the fair value of LHFS, which are recognized on a loan by loan basis as part of current period earnings until the loan is sold on the secondary market. The fair value of LHFS is measured based on observable market data. This also includes activity for loans originated on behalf of the integrated partnership that are subsequently purchased by the Company as well as the portion of the sale proceeds to be received by the integrated partner. The portion of the sale proceeds that is to be allocated to the integrated partner is accrued as a reduction of gain on sale of loans, net when the loan is initially purchased by the Company from the integrated partner. Gain on sale of loans, net also includes the changes in fair value of IRLCs and forward sale commitments. IRLCs include the fair value upon issuance with subsequent changes in the fair value recorded in each reporting period until the loan is sold on the secondary market. Fair value of forward sale commitments hedging IRLCs and LHFS are measured based on quoted prices for similar assets. ii. Integrated partnership fees —Includes fees that the Company receives for originating loans on behalf of an integrated partnership, which are recognized as revenue upon the integrated partner’s funding of the loan. iii. Loan repurchase reserve recovery/(provision) —In connection with the sale of loans on the secondary market, the Company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provision for loan repurchase reserve, represents the charge for these potential losses. 2) Other revenue consists of revenue from the Company’s additional offerings such as real estate services, insurance services, and international lending revenue which is recognized based on ASC 606, Revenue from Contracts with Customers .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For real estate services, the Company generates revenues from fees related to real estate agent services, mainly from cooperative brokerage fees from the Company’s network of third-party real estate agents, which assist customers in the purchase or sale of a home. The Company recognizes revenues from real estate services upon completion of the performance obligation which is when the mortgage transaction closes. Performance obligations for real estate agent services are typically completed 40 to 60 days after the commencement of the home search process. Payment for these services is typically settled in cash as part of closing costs to the borrower upon closing of the mortgage transaction. Also included in real estate services are settlement services which are revenue from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Insurance revenue primarily consists of fees earned on homeowners insurance policies and title insurance. The Company generates revenues from agent fees on homeowners insurance policies obtained by customers through the Company’s marketplace of third-party insurance carrier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homeowners insurance and title insurance, the Company is the agent in the transactions as the Company does not control the ability to direct the fulfillment of the service, is not primarily responsible for fulfilling the performance of the service, and does not assume the risk in a claim against a policy. For international lending revenue, the Company generates revenue primarily from broker fees earned in the U.K. The Company recognizes international lending revenue upon completion of the performance obligation which is when the mortgage provider approves the mortgage. 3)</t>
        </is>
      </c>
    </row>
    <row r="16">
      <c r="A16" s="4" t="inlineStr">
        <is>
          <t>Compensation and Benefits</t>
        </is>
      </c>
      <c r="B16" s="4" t="inlineStr">
        <is>
          <t>Compensation and benefits include salaries, wages, and incentive pay as well as stock-based compensation, employee health benefits, 401(k) plan benefits, and social security and unemployment taxes.  Stock-based compensation includes expenses associated with restricted stock unit grants, performance stock unit grants, and stock option grants, under the Company’s stock plans. Compensation expense for the stock-based payments is based on the fair value of the awards on the grant date. Compensation and benefits expenses are expensed as incurred with the exception of stock-based compensation, which is recognized in a straight-line basis over the requisite service period.</t>
        </is>
      </c>
    </row>
    <row r="17">
      <c r="A17" s="4" t="inlineStr">
        <is>
          <t>General and Administrative Expenses</t>
        </is>
      </c>
      <c r="B17" s="4" t="inlineStr">
        <is>
          <t>General and administrative expenses include rent and occupancy expenses, insurance, and external legal, tax and accounting services. General and administrative expenses are expensed as incurred.</t>
        </is>
      </c>
    </row>
    <row r="18">
      <c r="A18" s="4" t="inlineStr">
        <is>
          <t>Technology Expenses</t>
        </is>
      </c>
      <c r="B18" s="4" t="inlineStr">
        <is>
          <t>Technology expenses consist of direct costs related to vendors engaged in product management, design, development, and testing of the Company’s websites and products.  Technology expenses are expensed as incurred.</t>
        </is>
      </c>
    </row>
    <row r="19">
      <c r="A19" s="4" t="inlineStr">
        <is>
          <t>Marketing and Advertising Expenses</t>
        </is>
      </c>
      <c r="B19" s="4" t="inlineStr">
        <is>
          <t>Marketing and advertising expenses consist of direct costs related to customer acquisition expenses, brand costs, and paid marketing. For customer acquisition expenses, the Company primarily generates loan origination leads for which the Company incurs “pay-per-click” expenses.  Marketing and advertising expenses are expensed as incurred.</t>
        </is>
      </c>
    </row>
    <row r="20">
      <c r="A20" s="4" t="inlineStr">
        <is>
          <t>Loan Origination Expenses</t>
        </is>
      </c>
      <c r="B20" s="4" t="inlineStr">
        <is>
          <t>Loan origination expenses consist of costs directly attributable to the production of loans such as appraisal fees, processing expenses, underwriting, closing fees, and servicing costs. These expenses are expensed as incurred.</t>
        </is>
      </c>
    </row>
    <row r="21">
      <c r="A21" s="4" t="inlineStr">
        <is>
          <t>Other Expenses/(Income)</t>
        </is>
      </c>
      <c r="B21" s="4" t="inlineStr">
        <is>
          <t>Other expenses consist of direct costs related to other non-mortgage homeownership activities, including settlement service expenses, lead generation expenses, expenses incurred in relation to our international lending activities, restructuring and impairment expenses, and gains and losses from equity related liabilities. Settlement service expenses consist of fees for transactional services performed by third-party providers for borrowers while lead generation expenses consist of fees for services related to real estate agents.  Other expenses are expensed as incurred.</t>
        </is>
      </c>
    </row>
    <row r="22">
      <c r="A22" s="4" t="inlineStr">
        <is>
          <t>Segments</t>
        </is>
      </c>
      <c r="B22" s="4" t="inlineStr">
        <is>
          <t>The Company’s chief operating decision maker (“CODM”), the Chief Executive Officer, manages the Company’s business activities as a single operating and reportable segment at the consolidated level. Accordingly, the CODM uses consolidated net income to measure segment profit or loss, allocate resources and assess performance. Further, the CODM reviews and utilizes functional expenses (general and administrative, marketing and advertising, loan origination expense, and others as presented in the consolidated statements of operations and comprehensive loss) at the consolidated level to manage the Company’s operations. Other segment items included in consolidated net income are net interest income and income tax expense (benefit), which are reflected in the consolidated statements of operations and comprehensive loss.</t>
        </is>
      </c>
    </row>
    <row r="23">
      <c r="A23" s="4" t="inlineStr">
        <is>
          <t>Recently Issued Accounting Standards Not Yet Adopted</t>
        </is>
      </c>
      <c r="B23" s="4" t="inlineStr">
        <is>
          <t>In November 2024, the FASB issued ASU 2024-03, and in January 2025, ASU 2025-01, Income Statement - Comprehensive Income - Expense Disaggregation Disclosures (subtopic 220-40), which requires disclosure, in the notes to financial statements, of specified information about certain costs and expenses. The ASUs are effective on a prospective basis, with the option for retrospective application, for annual periods beginning after December 15, 2026 and interim periods within annual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Liabilities and Stockholders’ (Deficit)/Equity</t>
        </is>
      </c>
      <c r="B2" s="4" t="inlineStr">
        <is>
          <t xml:space="preserve"> </t>
        </is>
      </c>
      <c r="C2" s="4" t="inlineStr">
        <is>
          <t xml:space="preserve"> </t>
        </is>
      </c>
    </row>
    <row r="3">
      <c r="A3" s="4" t="inlineStr">
        <is>
          <t>Net of allowance for credit losses</t>
        </is>
      </c>
      <c r="B3" s="6" t="n">
        <v>3000</v>
      </c>
      <c r="C3" s="6" t="n">
        <v>1667</v>
      </c>
    </row>
    <row r="4">
      <c r="A4" s="4" t="inlineStr">
        <is>
          <t>Accounts payable and accrued expenses</t>
        </is>
      </c>
      <c r="B4" s="6" t="n">
        <v>58873</v>
      </c>
      <c r="C4" s="6" t="n">
        <v>48134</v>
      </c>
    </row>
    <row r="5">
      <c r="A5" s="3" t="inlineStr">
        <is>
          <t>Stockholders’ (Deficit)/Equity</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authorized (in shares)</t>
        </is>
      </c>
      <c r="B7" s="5" t="n">
        <v>66000000</v>
      </c>
      <c r="C7" s="5" t="n">
        <v>66000000</v>
      </c>
    </row>
    <row r="8">
      <c r="A8" s="4" t="inlineStr">
        <is>
          <t>Common stock, issued (in shares)</t>
        </is>
      </c>
      <c r="B8" s="5" t="n">
        <v>15188035</v>
      </c>
      <c r="C8" s="5" t="n">
        <v>15168795</v>
      </c>
    </row>
    <row r="9">
      <c r="A9" s="4" t="inlineStr">
        <is>
          <t>Common stock, outstanding (in shares)</t>
        </is>
      </c>
      <c r="B9" s="5" t="n">
        <v>15188035</v>
      </c>
      <c r="C9" s="5" t="n">
        <v>15168795</v>
      </c>
    </row>
    <row r="10">
      <c r="A10" s="4" t="inlineStr">
        <is>
          <t>Related Party</t>
        </is>
      </c>
      <c r="B10" s="4" t="inlineStr">
        <is>
          <t xml:space="preserve"> </t>
        </is>
      </c>
      <c r="C10" s="4" t="inlineStr">
        <is>
          <t xml:space="preserve"> </t>
        </is>
      </c>
    </row>
    <row r="11">
      <c r="A11" s="3" t="inlineStr">
        <is>
          <t>Liabilities and Stockholders’ (Deficit)/Equity</t>
        </is>
      </c>
      <c r="B11" s="4" t="inlineStr">
        <is>
          <t xml:space="preserve"> </t>
        </is>
      </c>
      <c r="C11" s="4" t="inlineStr">
        <is>
          <t xml:space="preserve"> </t>
        </is>
      </c>
    </row>
    <row r="12">
      <c r="A12" s="4" t="inlineStr">
        <is>
          <t>Accounts payable and accrued expenses</t>
        </is>
      </c>
      <c r="B12" s="6" t="n">
        <v>78</v>
      </c>
      <c r="C12" s="6" t="n">
        <v>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Disaggregation of Revenue</t>
        </is>
      </c>
      <c r="B4" s="4" t="inlineStr">
        <is>
          <t xml:space="preserve">The Company disaggregates revenue based on the following revenue streams: Gain on loans, net consisted of the following : Three Months Ended March 31, (Amounts in thousands) 2025 2024 Gain on sale of loans, net $ 21,278 $ 9,821 Integrated partnership fees 1,171 2,268 Loan repurchase reserve recovery/(provision) 2,127 3,563 Total gain on loans, net $ 24,576 $ 15,652 Other revenue consisted of the following: Three Months Ended March 31, (Amounts in thousands) 2025 2024 International lending revenue $ 1,528 $ 1,108 Insurance services 673 639 Real estate services 947 347 Other revenue 882 723 Total other revenue $ 4,030 $ 2,817 Net interest income consisted of the following: Three Months Ended March 31, (Amounts in thousands) 2025 2024 Mortgage interest income $ 6,437 $ 2,964 Interest income on loans held for investment 1,878 82 Interest income from investments 2,130 5,590 Warehouse interest expense (2,788) (2,087) Interest expense on customer deposits (2,005) (103) Other interest expense (1,705) (2,664) Total net interest income/(loss) $ 3,947 $ 3,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 (Tables)</t>
        </is>
      </c>
      <c r="B1" s="2" t="inlineStr">
        <is>
          <t>3 Months Ended</t>
        </is>
      </c>
    </row>
    <row r="2">
      <c r="B2" s="2" t="inlineStr">
        <is>
          <t>Mar. 31, 2025</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Amounts in thousands) Maturity Facility Size March 31, 2025 December 31, 2024 Funding Facility 1 (1) September 30, 2025 $ 100,000 $ 21,000 $ 60,747 Funding Facility 2 (2) March 6, 2026 150,000 123,849 74,472 Funding Facility 3 (3) August 1, 2025 175,000 91,107 108,851 Total warehouse lines of credit $ 425,000 $ 235,956 $ 244,070 __________________ (1) Interest charged under the facility is at the 30-day term SOFR plus 2.125% . Cash collateral deposit of $15.0 million is maintained and included in restricted cash. (2) Interest charged under the facility is at the 30-day term SOFR plus 2.10% - 2.25%. Cash collateral deposit of $3.8 million is maintained and included in restricted cash. (3)</t>
        </is>
      </c>
    </row>
    <row r="5">
      <c r="A5" s="4" t="inlineStr">
        <is>
          <t>Schedule Of Loans Held For Sale</t>
        </is>
      </c>
      <c r="B5" s="4" t="inlineStr">
        <is>
          <t xml:space="preserve">The Company’s LHFS are summarized below by those pledged as collateral and those fully funded by the Company: (Amounts in thousands) March 31, 2025 December 31, 2024 Funding Facility 1 $ 21,175 $ 61,341 Funding Facility 2 130,431 83,562 Funding Facility 3 100,051 123,081 Total LHFS pledged as collateral 251,657 267,984 Company-funded LHFS 20,602 10,056 Company-funded HELOC 135,427 118,879 Total LHFS 407,686 396,919 Fair value adjustment 5,345 2,322 Total LHFS at fair value $ 413,031 $ 399,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 for Investment</t>
        </is>
      </c>
      <c r="B4" s="4" t="inlineStr">
        <is>
          <t xml:space="preserve">The Company’s Loans Held for Investment portfolio is summarized as follows: (Amounts in thousands) March 31, 2025 December 31, 2024 Property - Buy to Let $ 208,998 $ 111,630 Other 1,187 1,514 Allowance for credit losses $ (3,000) $ (1,667) Total Loans Held for Investment, net $ 207,185 $ 111,477 </t>
        </is>
      </c>
    </row>
    <row r="5">
      <c r="A5" s="4" t="inlineStr">
        <is>
          <t>Schedule of Financing Receivable Credit Quality Indicators</t>
        </is>
      </c>
      <c r="B5" s="4" t="inlineStr">
        <is>
          <t xml:space="preserve">The tables below present loans by credit quality indicator and vintage year: March 31, 2025 (Amounts in thousands) 2025 2024 2023 2022 2021 Prior Total Property - Buy to Let 0-20 Months $ — $ — $ — $ — $ — $ — $ — 21-40 Months — — — — — — — Over 40 Months 94,022 114,214 762 — — — 208,998 Total $ 94,022 $ 114,214 $ 762 $ — $ — $ — $ 208,998 Other 0-20 Months $ — $ 1 $ 28 $ 212 $ 368 $ 22 $ 631 21-40 Months — — 34 522 — — 556 Over 40 Months — — — — — — — Total $ — $ 1 $ 62 $ 734 $ 368 $ 22 $ 1,187 Total $ 94,022 $ 114,215 $ 824 $ 734 $ 368 $ 22 $ 210,185 December 31, 2024 (Amounts in thousands) 2024 2023 2022 2021 2020 Prior Total Property - Buy to Let 0-20 Months $ — $ — $ — $ — $ — $ — $ — 21-40 Months — — — — — — — Over 40 Months 110,891 739 — — — — 111,630 Total $ 110,891 $ 739 $ — $ — $ — $ — $ 111,630 Other 0-20 Months $ — $ 34 $ 255 $ 435 $ 77 $ 2 $ 803 21-40 Months — 13 630 68 — — 711 Over 40 Months — — — — — — — Total $ — $ 47 $ 885 $ 503 $ 77 $ 2 $ 1,514 Total $ 110,891 $ 786 $ 885 $ 503 $ 77 $ 2 $ 113,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ernal Use Software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net consisted of the following: Three Months Ended March 31, (Amounts in thousands) 2025 2024 Balance at beginning of period $ 23,615 $ 32,390 Effect of foreign currency exchange rate changes 379 (181) Balance at end of period $ 23,994 $ 32,209 </t>
        </is>
      </c>
    </row>
    <row r="5">
      <c r="A5" s="4" t="inlineStr">
        <is>
          <t>Schedule of Indefinite-Lived Intangible Assets</t>
        </is>
      </c>
      <c r="B5" s="4" t="inlineStr">
        <is>
          <t xml:space="preserve">Internal use software and other intangible assets, net consisted of the following: As of March 31, 2025 (Amounts in thousands, except useful lives) Weighted Average Useful Lives (in years) Gross Carrying Value Accumulated Amortization Net Carrying Value Intangible assets with finite lives Internal use software and website development 3.3 $ 151,101 $ (133,017) $ 18,084 Intellectual property and other 6.0 895 (343) 552 Total Intangible assets with finite lives, net 151,996 (133,360) 18,636 Intangible assets with indefinite lives Domain name 1,820 — 1,820 Licenses and other 32 — 32 Total Internal use software and other intangible assets, net $ 153,848 $ (133,360) $ 20,488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578 Total Intangible assets with finite lives, net 148,863 (129,778) 19,085 Intangible assets with indefinite lives Domain name 1,820 — 1,820 Licenses and other 31 — 31 Total Internal use software and other intangible assets, net $ 150,714 $ (129,778) $ 20,936 </t>
        </is>
      </c>
    </row>
    <row r="6">
      <c r="A6" s="4" t="inlineStr">
        <is>
          <t>Schedule of Finite-Lived Intangible Assets</t>
        </is>
      </c>
      <c r="B6" s="4" t="inlineStr">
        <is>
          <t xml:space="preserve">Internal use software and other intangible assets, net consisted of the following: As of March 31, 2025 (Amounts in thousands, except useful lives) Weighted Average Useful Lives (in years) Gross Carrying Value Accumulated Amortization Net Carrying Value Intangible assets with finite lives Internal use software and website development 3.3 $ 151,101 $ (133,017) $ 18,084 Intellectual property and other 6.0 895 (343) 552 Total Intangible assets with finite lives, net 151,996 (133,360) 18,636 Intangible assets with indefinite lives Domain name 1,820 — 1,820 Licenses and other 32 — 32 Total Internal use software and other intangible assets, net $ 153,848 $ (133,360) $ 20,488 As of December 31, 2024 (Amounts in thousands, except useful lives) Weighted Average Useful Lives (in years) Gross Carrying Value Accumulated Amortization Net Carrying Value Intangible assets with finite lives Internal use software and website development 3.0 $ 147,994 $ (129,487) $ 18,507 Intellectual property and other 6.0 869 (291) 578 Total Intangible assets with finite lives, net 148,863 (129,778) 19,085 Intangible assets with indefinite lives Domain name 1,820 — 1,820 Licenses and other 31 — 31 Total Internal use software and other intangible assets, net $ 150,714 $ (129,778) $ 20,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As of March 31, As of December 31, (Amounts in thousands) 2025 2024 Prepaid expenses $ 16,654 $ 17,165 Tax receivables 4,688 5,484 Security Deposits 11,308 11,245 Prefunded loans in escrow 3,217 — Total prepaid expenses and other assets $ 35,867 $ 33,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Summarized Balance Sheet Information of Assets and Liabilities</t>
        </is>
      </c>
      <c r="B4" s="4" t="inlineStr">
        <is>
          <t xml:space="preserve">The following table represents summarized balance sheet information of assets and liabilities held for sale: (Amounts in thousands) March 31, 2025 December 31, 2024 Cash and cash equivalents $ 3,477 $ 3,814 Restricted cash 3,916 3,868 Mortgage loans held for sale, at fair value 1,907 1,721 Other receivables, net 1,632 1,244 Write down of assets to fair value less cost to sell (4,346) (4,220) Property and equipment, net 25 35 Internal use software and other intangible assets, net 2,267 2,203 Goodwill 1,145 1,112 Prepaid expenses and other assets 681 634 Total assets held for sale $ 10,704 $ 10,411 Accounts payable and accrued expenses 1,471 1,684 Escrow payable and other customer accounts 3,916 3,868 Other liabilities 455 564 Total liabilities held for sale $ 5,842 $ 6,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ustomer Deposits (Tables)</t>
        </is>
      </c>
      <c r="B1" s="2" t="inlineStr">
        <is>
          <t>3 Months Ended</t>
        </is>
      </c>
    </row>
    <row r="2">
      <c r="B2" s="2" t="inlineStr">
        <is>
          <t>Mar. 31, 2025</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for the periods indicated: Three Months Ended March 31, 2025 2024 (Amounts in thousands) Average Balance Average Rate Paid Average Balance Average Rate Paid Notice $ 45,456 3.71 % $ 2,406 2.85 % Term 160,481 4.72 % 5,432 3.77 % Savings 516 1.53 % 4,260 2.28 % Total Deposits $ 206,453 3.32 % $ 12,098 2.97 %</t>
        </is>
      </c>
    </row>
    <row r="5">
      <c r="A5" s="4" t="inlineStr">
        <is>
          <t>Schedule of Maturities of Customer Deposits</t>
        </is>
      </c>
      <c r="B5" s="4" t="inlineStr">
        <is>
          <t xml:space="preserve">The following table presents maturities of customer deposits: (Amounts in thousands) As of March 31, 2025 Demand deposits $ 98,450 Maturing In: 2025 10,785 2026 30,295 2027 63,360 2028 17,520 2029 28,616 Thereafter 12,037 Total $ 261,063 </t>
        </is>
      </c>
    </row>
    <row r="6">
      <c r="A6" s="4" t="inlineStr">
        <is>
          <t>Schedule of Interest Expense on Deposits</t>
        </is>
      </c>
      <c r="B6" s="4" t="inlineStr">
        <is>
          <t xml:space="preserve">Interest Expense on deposits is recorded in interest expense in the condensed consolidated statements of operations and comprehensive loss for the periods indicated as follows: Three Months Ended March 31, (Amounts in thousands) 2025 2024 Notice $ 482 $ 24 Term 1,619 52 Savings — 29 Total Interest Expense $ 2,101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s and Uncertaintie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 Three Months Ended March 31, (Amounts in thousands) 2025 2024 Loan repurchase reserve at beginning of period $ 7,523 $ 19,472 Recovery (2,127) (3,563) Charge-offs (351) (468) Loan repurchase reserve at end of period $ 5,045 $ 15,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 Three Months Ended March 31, (Amounts in thousands, except for share and per share amounts) 2025 2024 Basic net loss per share: Net loss $ (50,557) $ (51,492) Shares used in computation: Weighted average common shares outstanding (1) 15,166,729 15,079,871 Weighted-average effect of dilutive securities: Assumed exercise of stock options — — Assumed exercise of Public &amp; Private Warrants — — Diluted weighted-average common shares outstanding 15,166,729 15,079,871 Earnings (loss) per share attributable to common stockholders: Basic $ (3.33) $ (3.41) Diluted $ (3.33) $ (3.41) 1. Period ended March 31, 2024 has been adjusted to reflect the 1-for-50 reverse stock split on August 16, 2024. See Note 1 Organization and Nature of the Business - Reverse Stock Split, for additional information.</t>
        </is>
      </c>
    </row>
    <row r="5">
      <c r="A5" s="4" t="inlineStr">
        <is>
          <t>Schedule of Antidilutive Securities Excluded from Computation of Net Loss Per Share</t>
        </is>
      </c>
      <c r="B5" s="4" t="inlineStr">
        <is>
          <t>The Company excluded the following securities, presented based on amounts outstanding at each period end, from the computation of diluted net loss per share attributable to common stockholders for the periods indicated as including them would have had an anti-dilutive effect: Three Months Ended March 31, (Amounts in thousands) 2025 2024 (2) RSUs and Options to purchase common stock (1) 1,442 991 Public Warrants (1)(3) 6,075 6,075 Private Warrants (1)(3) 3,733 3,733 Sponsor locked-up shares (1) 14 14 Total 11,264 10,813 __________________ (1) Securities have an antidilutive effect under the treasury stock method. (2) Period ended March 31, 2025 has been adjusted to reflect the 1-for-50 reverse stock split on August 16, 2024. See Note 1 Organization and Nature of the Business - Reverse Stock Split, for additional information.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 March 31, 2025 (Amounts in thousands) Level 1 Level 2 Level 3 Total Mortgage loans held for sale, at fair value $ — $ 413,031 $ — $ 413,031 Derivative assets, at fair value (1) — — 3,961 3,961 Total Assets $ — $ 413,031 $ 3,961 $ 416,992 Derivative liabilities, at fair value (1) —included within other liabilities $ — $ 344 $ 113 $ 457 Warrants and equity related liabilities, at fair value $ 587 $ 592 $ — $ 1,179 Total Liabilities $ 587 $ 936 $ 113 $ 1,636 December 31, 2024 (Amounts in thousands) Level 1 Level 2 Level 3 Total Mortgage loans held for sale, at fair value $ — $ 399,241 $ — $ 399,241 Derivative assets, at fair value (1) — 1,231 1,308 2,539 Total Assets $ — $ 400,472 $ 1,308 $ 401,780 Derivative liabilities, at fair value (1) —included within other liabilities $ — $ — $ 86 $ 86 Warrants and equity related liabilities, at fair value 729 678 — 1,407 Total Liabilities $ 729 $ 678 $ 86 $ 1,493 __________________ (1) As of March 31, 2025, derivative assets represent IRLCs, and liabilities represent both IRLCs and forward sale commitments. As of December 31, 2024, derivative assets represent forward sale commitments and IRLCs, and liabilities represent IRLCs. (2) 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 (Amounts in thousands) Notional Value Derivative Asset Derivative Liability Balance as of March 31, 2025 IRLCs $ 219,915 $ 3,961 $ 113 Forward commitments $ 207,000 — 344 Total $ 3,961 $ 457 Balance as of December 31, 2024 IRLCs $ 129,900 $ 1,308 $ 86 Forward commitments $ 158,000 1,231 — Total $ 2,539 $ 86 </t>
        </is>
      </c>
    </row>
    <row r="6">
      <c r="A6" s="4" t="inlineStr">
        <is>
          <t>Schedule of Change in Fair Value of Derivative Liabilities</t>
        </is>
      </c>
      <c r="B6" s="4" t="inlineStr">
        <is>
          <t xml:space="preserve">The following table presents the rollforward of Level 3 IRLCs: Three Months Ended March 31, (Amounts in thousands) 2025 2024 Balance at beginning of period $ 1,222 $ 1,640 Change in fair value of IRLCs 2,626 35 Balance at end of period $ 3,848 $ 1,675 </t>
        </is>
      </c>
    </row>
    <row r="7">
      <c r="A7" s="4" t="inlineStr">
        <is>
          <t>Schedule of Offsetting Assets</t>
        </is>
      </c>
      <c r="B7" s="4" t="inlineStr">
        <is>
          <t xml:space="preserve">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March 31, 2025: $ — $ — $ — December 31, 2024 $ 1,249 $ (18) $ 1,231 Offsetting of Forward Commitments - Liabilities Balance as of: March 31, 2025: $ (344) $ — $ (344) December 31, 2024 $ — $ — $ — </t>
        </is>
      </c>
    </row>
    <row r="8">
      <c r="A8" s="4" t="inlineStr">
        <is>
          <t>Schedule of Offsetting Liabilities</t>
        </is>
      </c>
      <c r="B8" s="4" t="inlineStr">
        <is>
          <t xml:space="preserve">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March 31, 2025: $ — $ — $ — December 31, 2024 $ 1,249 $ (18) $ 1,231 Offsetting of Forward Commitments - Liabilities Balance as of: March 31, 2025: $ (344) $ — $ (344) December 31, 2024 $ — $ — $ — </t>
        </is>
      </c>
    </row>
    <row r="9">
      <c r="A9" s="4" t="inlineStr">
        <is>
          <t>Schedule of Quantitative Information about Significant Unobservable Inputs</t>
        </is>
      </c>
      <c r="B9" s="4" t="inlineStr">
        <is>
          <t>The following table presents quantitative information about the significant unobservable inputs used in the recurring fair value measurements categorized within Level 3 of the fair value hierarchy: March 31, 2025 (Amounts in dollars, except percentages) Range Weighted Average Level 3 Financial Instruments: IRLCs Pull-through factor 0.33% - 100.00% 73.6 % December 31, 2024 (Amounts in dollars, except percentages) Range Weighted Average Level 3 Financial Instruments: IRLCs Pull-through factor 0.45% - 100.00% 74.8 %</t>
        </is>
      </c>
    </row>
    <row r="10">
      <c r="A10" s="4" t="inlineStr">
        <is>
          <t>Schedule of Carrying Amounts and Estimated Fair Value of Financial Instruments Measured at Fair Value on Recurring or Non-Recurring Basis</t>
        </is>
      </c>
      <c r="B10" s="4" t="inlineStr">
        <is>
          <t xml:space="preserve">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March 31, 2025 December 31, 2024 (Amounts in thousands) Fair Value Level Carrying Amount Fair Value Carrying Amount Fair Value Short-term investments Level 1 $ 117,411 $ 117,726 $ 53,774 $ 53,791 Loans held for investment Level 3 $ 210,185 $ 210,391 $ 113,144 $ 113,348 Convertible Note Level 3 $ 521,449 $ 356,657 $ 519,749 $ 371,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ain on loans, net</t>
        </is>
      </c>
      <c r="B4" s="6" t="n">
        <v>24576</v>
      </c>
      <c r="C4" s="6" t="n">
        <v>15652</v>
      </c>
    </row>
    <row r="5">
      <c r="A5" s="4" t="inlineStr">
        <is>
          <t>Other revenue</t>
        </is>
      </c>
      <c r="B5" s="5" t="n">
        <v>4030</v>
      </c>
      <c r="C5" s="5" t="n">
        <v>2817</v>
      </c>
    </row>
    <row r="6">
      <c r="A6" s="3" t="inlineStr">
        <is>
          <t>Net interest income</t>
        </is>
      </c>
      <c r="B6" s="4" t="inlineStr">
        <is>
          <t xml:space="preserve"> </t>
        </is>
      </c>
      <c r="C6" s="4" t="inlineStr">
        <is>
          <t xml:space="preserve"> </t>
        </is>
      </c>
    </row>
    <row r="7">
      <c r="A7" s="4" t="inlineStr">
        <is>
          <t>Interest income</t>
        </is>
      </c>
      <c r="B7" s="5" t="n">
        <v>10445</v>
      </c>
      <c r="C7" s="5" t="n">
        <v>8636</v>
      </c>
    </row>
    <row r="8">
      <c r="A8" s="4" t="inlineStr">
        <is>
          <t>Interest expense</t>
        </is>
      </c>
      <c r="B8" s="5" t="n">
        <v>-6498</v>
      </c>
      <c r="C8" s="5" t="n">
        <v>-4854</v>
      </c>
    </row>
    <row r="9">
      <c r="A9" s="4" t="inlineStr">
        <is>
          <t>Net interest income</t>
        </is>
      </c>
      <c r="B9" s="5" t="n">
        <v>3947</v>
      </c>
      <c r="C9" s="5" t="n">
        <v>3782</v>
      </c>
    </row>
    <row r="10">
      <c r="A10" s="4" t="inlineStr">
        <is>
          <t>Total net revenues</t>
        </is>
      </c>
      <c r="B10" s="5" t="n">
        <v>32553</v>
      </c>
      <c r="C10" s="5" t="n">
        <v>22251</v>
      </c>
    </row>
    <row r="11">
      <c r="A11" s="3" t="inlineStr">
        <is>
          <t>Expenses:</t>
        </is>
      </c>
      <c r="B11" s="4" t="inlineStr">
        <is>
          <t xml:space="preserve"> </t>
        </is>
      </c>
      <c r="C11" s="4" t="inlineStr">
        <is>
          <t xml:space="preserve"> </t>
        </is>
      </c>
    </row>
    <row r="12">
      <c r="A12" s="4" t="inlineStr">
        <is>
          <t>Compensation and benefits</t>
        </is>
      </c>
      <c r="B12" s="5" t="n">
        <v>46668</v>
      </c>
      <c r="C12" s="5" t="n">
        <v>38073</v>
      </c>
    </row>
    <row r="13">
      <c r="A13" s="4" t="inlineStr">
        <is>
          <t>General and administrative</t>
        </is>
      </c>
      <c r="B13" s="5" t="n">
        <v>11630</v>
      </c>
      <c r="C13" s="5" t="n">
        <v>14047</v>
      </c>
    </row>
    <row r="14">
      <c r="A14" s="4" t="inlineStr">
        <is>
          <t>Technology</t>
        </is>
      </c>
      <c r="B14" s="5" t="n">
        <v>7182</v>
      </c>
      <c r="C14" s="5" t="n">
        <v>5458</v>
      </c>
    </row>
    <row r="15">
      <c r="A15" s="4" t="inlineStr">
        <is>
          <t>Marketing and advertising</t>
        </is>
      </c>
      <c r="B15" s="5" t="n">
        <v>8687</v>
      </c>
      <c r="C15" s="5" t="n">
        <v>4554</v>
      </c>
    </row>
    <row r="16">
      <c r="A16" s="4" t="inlineStr">
        <is>
          <t>Loan origination expense</t>
        </is>
      </c>
      <c r="B16" s="5" t="n">
        <v>2503</v>
      </c>
      <c r="C16" s="5" t="n">
        <v>2577</v>
      </c>
    </row>
    <row r="17">
      <c r="A17" s="4" t="inlineStr">
        <is>
          <t>Depreciation and amortization</t>
        </is>
      </c>
      <c r="B17" s="5" t="n">
        <v>3975</v>
      </c>
      <c r="C17" s="5" t="n">
        <v>9074</v>
      </c>
    </row>
    <row r="18">
      <c r="A18" s="4" t="inlineStr">
        <is>
          <t>Other expenses/(Income)</t>
        </is>
      </c>
      <c r="B18" s="5" t="n">
        <v>2320</v>
      </c>
      <c r="C18" s="5" t="n">
        <v>-183</v>
      </c>
    </row>
    <row r="19">
      <c r="A19" s="4" t="inlineStr">
        <is>
          <t>Total Expenses</t>
        </is>
      </c>
      <c r="B19" s="5" t="n">
        <v>82965</v>
      </c>
      <c r="C19" s="5" t="n">
        <v>73600</v>
      </c>
    </row>
    <row r="20">
      <c r="A20" s="4" t="inlineStr">
        <is>
          <t>Loss before income tax expense</t>
        </is>
      </c>
      <c r="B20" s="5" t="n">
        <v>-50412</v>
      </c>
      <c r="C20" s="5" t="n">
        <v>-51349</v>
      </c>
    </row>
    <row r="21">
      <c r="A21" s="4" t="inlineStr">
        <is>
          <t>Income tax expense/(benefit)</t>
        </is>
      </c>
      <c r="B21" s="5" t="n">
        <v>145</v>
      </c>
      <c r="C21" s="5" t="n">
        <v>143</v>
      </c>
    </row>
    <row r="22">
      <c r="A22" s="4" t="inlineStr">
        <is>
          <t>Net Loss</t>
        </is>
      </c>
      <c r="B22" s="5" t="n">
        <v>-50557</v>
      </c>
      <c r="C22" s="5" t="n">
        <v>-51492</v>
      </c>
    </row>
    <row r="23">
      <c r="A23" s="3" t="inlineStr">
        <is>
          <t>Other comprehensive loss:</t>
        </is>
      </c>
      <c r="B23" s="4" t="inlineStr">
        <is>
          <t xml:space="preserve"> </t>
        </is>
      </c>
      <c r="C23" s="4" t="inlineStr">
        <is>
          <t xml:space="preserve"> </t>
        </is>
      </c>
    </row>
    <row r="24">
      <c r="A24" s="4" t="inlineStr">
        <is>
          <t>Foreign currency translation adjustment, net of tax</t>
        </is>
      </c>
      <c r="B24" s="5" t="n">
        <v>2223</v>
      </c>
      <c r="C24" s="5" t="n">
        <v>-313</v>
      </c>
    </row>
    <row r="25">
      <c r="A25" s="4" t="inlineStr">
        <is>
          <t>Comprehensive loss</t>
        </is>
      </c>
      <c r="B25" s="6" t="n">
        <v>-48334</v>
      </c>
      <c r="C25" s="6" t="n">
        <v>-51805</v>
      </c>
    </row>
    <row r="26">
      <c r="A26" s="3" t="inlineStr">
        <is>
          <t>Loss per share attributable to common stockholders:</t>
        </is>
      </c>
      <c r="B26" s="4" t="inlineStr">
        <is>
          <t xml:space="preserve"> </t>
        </is>
      </c>
      <c r="C26" s="4" t="inlineStr">
        <is>
          <t xml:space="preserve"> </t>
        </is>
      </c>
    </row>
    <row r="27">
      <c r="A27" s="4" t="inlineStr">
        <is>
          <t>Basic (in dollars per share)</t>
        </is>
      </c>
      <c r="B27" s="8" t="n">
        <v>-3.33</v>
      </c>
      <c r="C27" s="8" t="n">
        <v>-3.41</v>
      </c>
    </row>
    <row r="28">
      <c r="A28" s="4" t="inlineStr">
        <is>
          <t>Diluted (in dollars per share)</t>
        </is>
      </c>
      <c r="B28" s="8" t="n">
        <v>-3.33</v>
      </c>
      <c r="C28" s="8" t="n">
        <v>-3.41</v>
      </c>
    </row>
    <row r="29">
      <c r="A29" s="4" t="inlineStr">
        <is>
          <t>Weighted average common shares outstanding - basic (in shares)</t>
        </is>
      </c>
      <c r="B29" s="5" t="n">
        <v>15166729</v>
      </c>
      <c r="C29" s="5" t="n">
        <v>15079871</v>
      </c>
    </row>
    <row r="30">
      <c r="A30" s="4" t="inlineStr">
        <is>
          <t>Weighted average common shares outstanding - diluted (in shares)</t>
        </is>
      </c>
      <c r="B30" s="5" t="n">
        <v>15166729</v>
      </c>
      <c r="C30" s="5" t="n">
        <v>150798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as follows: Three Months Ended March 31, (Amounts in thousands) 2025 2024 Stock-based compensation expense 4,033 8,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Details)</t>
        </is>
      </c>
      <c r="B1" s="2" t="inlineStr">
        <is>
          <t>Aug. 16, 2024</t>
        </is>
      </c>
      <c r="C1" s="2" t="inlineStr">
        <is>
          <t>Aug. 22, 2023</t>
        </is>
      </c>
    </row>
    <row r="2">
      <c r="A2" s="3" t="inlineStr">
        <is>
          <t>Organization, Consolidation and Presentation of Financial Statements [Abstract]</t>
        </is>
      </c>
      <c r="B2" s="4" t="inlineStr">
        <is>
          <t xml:space="preserve"> </t>
        </is>
      </c>
      <c r="C2" s="4" t="inlineStr">
        <is>
          <t xml:space="preserve"> </t>
        </is>
      </c>
    </row>
    <row r="3">
      <c r="A3" s="4" t="inlineStr">
        <is>
          <t>Reverse stock split ratio</t>
        </is>
      </c>
      <c r="B3" s="9" t="n">
        <v>0.02</v>
      </c>
      <c r="C3" s="9" t="n">
        <v>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Gain on Loans (Details) - USD ($) $ in Thousands</t>
        </is>
      </c>
      <c r="B1" s="2" t="inlineStr">
        <is>
          <t>3 Months Ended</t>
        </is>
      </c>
    </row>
    <row r="2">
      <c r="B2" s="2" t="inlineStr">
        <is>
          <t>Mar. 31, 2025</t>
        </is>
      </c>
      <c r="C2" s="2" t="inlineStr">
        <is>
          <t>Mar. 31, 2024</t>
        </is>
      </c>
    </row>
    <row r="3">
      <c r="A3" s="3" t="inlineStr">
        <is>
          <t>Revenue [Abstract]</t>
        </is>
      </c>
      <c r="B3" s="4" t="inlineStr">
        <is>
          <t xml:space="preserve"> </t>
        </is>
      </c>
      <c r="C3" s="4" t="inlineStr">
        <is>
          <t xml:space="preserve"> </t>
        </is>
      </c>
    </row>
    <row r="4">
      <c r="A4" s="4" t="inlineStr">
        <is>
          <t>Gain on sale of loans, net</t>
        </is>
      </c>
      <c r="B4" s="6" t="n">
        <v>21278</v>
      </c>
      <c r="C4" s="6" t="n">
        <v>9821</v>
      </c>
    </row>
    <row r="5">
      <c r="A5" s="4" t="inlineStr">
        <is>
          <t>Integrated partnership fees</t>
        </is>
      </c>
      <c r="B5" s="5" t="n">
        <v>1171</v>
      </c>
      <c r="C5" s="5" t="n">
        <v>2268</v>
      </c>
    </row>
    <row r="6">
      <c r="A6" s="4" t="inlineStr">
        <is>
          <t>Loan repurchase reserve recovery/(provision)</t>
        </is>
      </c>
      <c r="B6" s="5" t="n">
        <v>2127</v>
      </c>
      <c r="C6" s="5" t="n">
        <v>3563</v>
      </c>
    </row>
    <row r="7">
      <c r="A7" s="4" t="inlineStr">
        <is>
          <t>Total gain on loans, net</t>
        </is>
      </c>
      <c r="B7" s="6" t="n">
        <v>24576</v>
      </c>
      <c r="C7" s="6" t="n">
        <v>156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Other Platform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ther revenue</t>
        </is>
      </c>
      <c r="B4" s="6" t="n">
        <v>4030</v>
      </c>
      <c r="C4" s="6" t="n">
        <v>2817</v>
      </c>
    </row>
    <row r="5">
      <c r="A5" s="4" t="inlineStr">
        <is>
          <t>International lend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ther revenue</t>
        </is>
      </c>
      <c r="B7" s="5" t="n">
        <v>1528</v>
      </c>
      <c r="C7" s="5" t="n">
        <v>1108</v>
      </c>
    </row>
    <row r="8">
      <c r="A8" s="4" t="inlineStr">
        <is>
          <t>Insur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ther revenue</t>
        </is>
      </c>
      <c r="B10" s="5" t="n">
        <v>673</v>
      </c>
      <c r="C10" s="5" t="n">
        <v>639</v>
      </c>
    </row>
    <row r="11">
      <c r="A11" s="4" t="inlineStr">
        <is>
          <t>Real estat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ther revenue</t>
        </is>
      </c>
      <c r="B13" s="5" t="n">
        <v>947</v>
      </c>
      <c r="C13" s="5" t="n">
        <v>347</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ther revenue</t>
        </is>
      </c>
      <c r="B16" s="6" t="n">
        <v>882</v>
      </c>
      <c r="C16" s="6" t="n">
        <v>7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Net Interest Income (Details) - USD ($) $ in Thousands</t>
        </is>
      </c>
      <c r="B1" s="2" t="inlineStr">
        <is>
          <t>3 Months Ended</t>
        </is>
      </c>
    </row>
    <row r="2">
      <c r="B2" s="2" t="inlineStr">
        <is>
          <t>Mar. 31, 2025</t>
        </is>
      </c>
      <c r="C2" s="2" t="inlineStr">
        <is>
          <t>Mar. 31, 2024</t>
        </is>
      </c>
    </row>
    <row r="3">
      <c r="A3" s="3" t="inlineStr">
        <is>
          <t>Revenue [Abstract]</t>
        </is>
      </c>
      <c r="B3" s="4" t="inlineStr">
        <is>
          <t xml:space="preserve"> </t>
        </is>
      </c>
      <c r="C3" s="4" t="inlineStr">
        <is>
          <t xml:space="preserve"> </t>
        </is>
      </c>
    </row>
    <row r="4">
      <c r="A4" s="4" t="inlineStr">
        <is>
          <t>Mortgage interest income</t>
        </is>
      </c>
      <c r="B4" s="6" t="n">
        <v>6437</v>
      </c>
      <c r="C4" s="6" t="n">
        <v>2964</v>
      </c>
    </row>
    <row r="5">
      <c r="A5" s="4" t="inlineStr">
        <is>
          <t>Interest income on loans held for investment</t>
        </is>
      </c>
      <c r="B5" s="5" t="n">
        <v>1878</v>
      </c>
      <c r="C5" s="5" t="n">
        <v>82</v>
      </c>
    </row>
    <row r="6">
      <c r="A6" s="4" t="inlineStr">
        <is>
          <t>Interest income from investments</t>
        </is>
      </c>
      <c r="B6" s="5" t="n">
        <v>2130</v>
      </c>
      <c r="C6" s="5" t="n">
        <v>5590</v>
      </c>
    </row>
    <row r="7">
      <c r="A7" s="4" t="inlineStr">
        <is>
          <t>Warehouse interest expense</t>
        </is>
      </c>
      <c r="B7" s="5" t="n">
        <v>-2788</v>
      </c>
      <c r="C7" s="5" t="n">
        <v>-2087</v>
      </c>
    </row>
    <row r="8">
      <c r="A8" s="4" t="inlineStr">
        <is>
          <t>Interest expense on customer deposits</t>
        </is>
      </c>
      <c r="B8" s="5" t="n">
        <v>-2005</v>
      </c>
      <c r="C8" s="5" t="n">
        <v>-103</v>
      </c>
    </row>
    <row r="9">
      <c r="A9" s="4" t="inlineStr">
        <is>
          <t>Other interest expense</t>
        </is>
      </c>
      <c r="B9" s="5" t="n">
        <v>-1705</v>
      </c>
      <c r="C9" s="5" t="n">
        <v>-2664</v>
      </c>
    </row>
    <row r="10">
      <c r="A10" s="4" t="inlineStr">
        <is>
          <t>Net interest income</t>
        </is>
      </c>
      <c r="B10" s="6" t="n">
        <v>3947</v>
      </c>
      <c r="C10" s="6" t="n">
        <v>378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and Warehouse Lines of Credit - Schedule of Outstanding Warehouse Lines of Credit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Facility Size</t>
        </is>
      </c>
      <c r="B4" s="6" t="n">
        <v>425000000</v>
      </c>
      <c r="C4" s="4" t="inlineStr">
        <is>
          <t xml:space="preserve"> </t>
        </is>
      </c>
    </row>
    <row r="5">
      <c r="A5" s="4" t="inlineStr">
        <is>
          <t>Warehouse lines of credit</t>
        </is>
      </c>
      <c r="B5" s="5" t="n">
        <v>235956000</v>
      </c>
      <c r="C5" s="6" t="n">
        <v>244070000</v>
      </c>
    </row>
    <row r="6">
      <c r="A6" s="4" t="inlineStr">
        <is>
          <t>Warehouse Agreement Borrowings | Funding Facility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ility Size</t>
        </is>
      </c>
      <c r="B8" s="5" t="n">
        <v>100000000</v>
      </c>
      <c r="C8" s="4" t="inlineStr">
        <is>
          <t xml:space="preserve"> </t>
        </is>
      </c>
    </row>
    <row r="9">
      <c r="A9" s="4" t="inlineStr">
        <is>
          <t>Warehouse lines of credit</t>
        </is>
      </c>
      <c r="B9" s="6" t="n">
        <v>21000000</v>
      </c>
      <c r="C9" s="5" t="n">
        <v>60747000</v>
      </c>
    </row>
    <row r="10">
      <c r="A10" s="4" t="inlineStr">
        <is>
          <t>Variable interest rate (as a percent)</t>
        </is>
      </c>
      <c r="B10" s="10" t="n">
        <v>0.02125</v>
      </c>
      <c r="C10" s="4" t="inlineStr">
        <is>
          <t xml:space="preserve"> </t>
        </is>
      </c>
    </row>
    <row r="11">
      <c r="A11" s="4" t="inlineStr">
        <is>
          <t>Cash collateral deposit</t>
        </is>
      </c>
      <c r="B11" s="6" t="n">
        <v>15000000</v>
      </c>
      <c r="C11" s="4" t="inlineStr">
        <is>
          <t xml:space="preserve"> </t>
        </is>
      </c>
    </row>
    <row r="12">
      <c r="A12" s="4" t="inlineStr">
        <is>
          <t>Warehouse Agreement Borrowings | Funding Facility 2</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cility Size</t>
        </is>
      </c>
      <c r="B14" s="5" t="n">
        <v>150000000</v>
      </c>
      <c r="C14" s="4" t="inlineStr">
        <is>
          <t xml:space="preserve"> </t>
        </is>
      </c>
    </row>
    <row r="15">
      <c r="A15" s="4" t="inlineStr">
        <is>
          <t>Warehouse lines of credit</t>
        </is>
      </c>
      <c r="B15" s="5" t="n">
        <v>123849000</v>
      </c>
      <c r="C15" s="5" t="n">
        <v>74472000</v>
      </c>
    </row>
    <row r="16">
      <c r="A16" s="4" t="inlineStr">
        <is>
          <t>Cash collateral deposit</t>
        </is>
      </c>
      <c r="B16" s="6" t="n">
        <v>3800000</v>
      </c>
      <c r="C16" s="4" t="inlineStr">
        <is>
          <t xml:space="preserve"> </t>
        </is>
      </c>
    </row>
    <row r="17">
      <c r="A17" s="4" t="inlineStr">
        <is>
          <t>Warehouse Agreement Borrowings | Funding Facility 2 | Minimum</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Variable interest rate (as a percent)</t>
        </is>
      </c>
      <c r="B19" s="11" t="n">
        <v>0.021</v>
      </c>
      <c r="C19" s="4" t="inlineStr">
        <is>
          <t xml:space="preserve"> </t>
        </is>
      </c>
    </row>
    <row r="20">
      <c r="A20" s="4" t="inlineStr">
        <is>
          <t>Warehouse Agreement Borrowings | Funding Facility 2 | Maximum</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Variable interest rate (as a percent)</t>
        </is>
      </c>
      <c r="B22" s="11" t="n">
        <v>0.0225</v>
      </c>
      <c r="C22" s="4" t="inlineStr">
        <is>
          <t xml:space="preserve"> </t>
        </is>
      </c>
    </row>
    <row r="23">
      <c r="A23" s="4" t="inlineStr">
        <is>
          <t>Warehouse Agreement Borrowings | Funding Facility 3</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Facility Size</t>
        </is>
      </c>
      <c r="B25" s="6" t="n">
        <v>175000000</v>
      </c>
      <c r="C25" s="4" t="inlineStr">
        <is>
          <t xml:space="preserve"> </t>
        </is>
      </c>
    </row>
    <row r="26">
      <c r="A26" s="4" t="inlineStr">
        <is>
          <t>Warehouse lines of credit</t>
        </is>
      </c>
      <c r="B26" s="5" t="n">
        <v>91107000</v>
      </c>
      <c r="C26" s="6" t="n">
        <v>108851000</v>
      </c>
    </row>
    <row r="27">
      <c r="A27" s="4" t="inlineStr">
        <is>
          <t>Cash collateral deposit</t>
        </is>
      </c>
      <c r="B27" s="6" t="n">
        <v>0</v>
      </c>
      <c r="C27" s="4" t="inlineStr">
        <is>
          <t xml:space="preserve"> </t>
        </is>
      </c>
    </row>
    <row r="28">
      <c r="A28" s="4" t="inlineStr">
        <is>
          <t>Warehouse Agreement Borrowings | Funding Facility 3 | Minimum</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Variable interest rate (as a percent)</t>
        </is>
      </c>
      <c r="B30" s="11" t="n">
        <v>0.0175</v>
      </c>
      <c r="C30" s="4" t="inlineStr">
        <is>
          <t xml:space="preserve"> </t>
        </is>
      </c>
    </row>
    <row r="31">
      <c r="A31" s="4" t="inlineStr">
        <is>
          <t>Warehouse Agreement Borrowings | Funding Facility 3 | Maximum</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Variable interest rate (as a percent)</t>
        </is>
      </c>
      <c r="B33" s="11" t="n">
        <v>0.0375</v>
      </c>
      <c r="C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nd Warehouse Lines of Credit - Schedule of Loans Held For Sa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HFS</t>
        </is>
      </c>
      <c r="B3" s="6" t="n">
        <v>407686</v>
      </c>
      <c r="C3" s="6" t="n">
        <v>396919</v>
      </c>
    </row>
    <row r="4">
      <c r="A4" s="4" t="inlineStr">
        <is>
          <t>Fair value adjustment</t>
        </is>
      </c>
      <c r="B4" s="5" t="n">
        <v>5345</v>
      </c>
      <c r="C4" s="5" t="n">
        <v>2322</v>
      </c>
    </row>
    <row r="5">
      <c r="A5" s="4" t="inlineStr">
        <is>
          <t>Total LHFS at fair value</t>
        </is>
      </c>
      <c r="B5" s="5" t="n">
        <v>413031</v>
      </c>
      <c r="C5" s="5" t="n">
        <v>399241</v>
      </c>
    </row>
    <row r="6">
      <c r="A6" s="4" t="inlineStr">
        <is>
          <t>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HFS</t>
        </is>
      </c>
      <c r="B8" s="5" t="n">
        <v>251657</v>
      </c>
      <c r="C8" s="5" t="n">
        <v>267984</v>
      </c>
    </row>
    <row r="9">
      <c r="A9" s="4" t="inlineStr">
        <is>
          <t>Collateral Pledged | Funding Facility 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HFS</t>
        </is>
      </c>
      <c r="B11" s="5" t="n">
        <v>21175</v>
      </c>
      <c r="C11" s="5" t="n">
        <v>61341</v>
      </c>
    </row>
    <row r="12">
      <c r="A12" s="4" t="inlineStr">
        <is>
          <t>Collateral Pledged | Funding Facility 2</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HFS</t>
        </is>
      </c>
      <c r="B14" s="5" t="n">
        <v>130431</v>
      </c>
      <c r="C14" s="5" t="n">
        <v>83562</v>
      </c>
    </row>
    <row r="15">
      <c r="A15" s="4" t="inlineStr">
        <is>
          <t>Collateral Pledged | Funding Facility 3</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HFS</t>
        </is>
      </c>
      <c r="B17" s="5" t="n">
        <v>100051</v>
      </c>
      <c r="C17" s="5" t="n">
        <v>123081</v>
      </c>
    </row>
    <row r="18">
      <c r="A18" s="4" t="inlineStr">
        <is>
          <t>Uncollateralized | Company-funded LHF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HFS</t>
        </is>
      </c>
      <c r="B20" s="5" t="n">
        <v>20602</v>
      </c>
      <c r="C20" s="5" t="n">
        <v>10056</v>
      </c>
    </row>
    <row r="21">
      <c r="A21" s="4" t="inlineStr">
        <is>
          <t>Uncollateralized | Company-funded HELO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HFS</t>
        </is>
      </c>
      <c r="B23" s="6" t="n">
        <v>135427</v>
      </c>
      <c r="C23" s="6" t="n">
        <v>1188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Held for Sale and Warehouse Lines of Credit - Narrative (Details) - USD ($) $ in Millions</t>
        </is>
      </c>
      <c r="B1" s="2" t="inlineStr">
        <is>
          <t>3 Months Ended</t>
        </is>
      </c>
    </row>
    <row r="2">
      <c r="B2" s="2" t="inlineStr">
        <is>
          <t>Mar. 31, 2025</t>
        </is>
      </c>
      <c r="C2" s="2" t="inlineStr">
        <is>
          <t>Mar. 31, 2024</t>
        </is>
      </c>
      <c r="D2" s="2" t="inlineStr">
        <is>
          <t>Dec. 31, 2024</t>
        </is>
      </c>
    </row>
    <row r="3">
      <c r="A3" s="4" t="inlineStr">
        <is>
          <t>Financial Asset, Equal to or Greater than 90 Days Past Due</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Unpaid principal balance of loans past due</t>
        </is>
      </c>
      <c r="B5" s="12" t="n">
        <v>0.8</v>
      </c>
      <c r="C5" s="4" t="inlineStr">
        <is>
          <t xml:space="preserve"> </t>
        </is>
      </c>
      <c r="D5" s="12" t="n">
        <v>1.4</v>
      </c>
    </row>
    <row r="6">
      <c r="A6" s="4" t="inlineStr">
        <is>
          <t>Warehouse Agreement Borrowing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eighted average interest rate (as a percent)</t>
        </is>
      </c>
      <c r="B8" s="11" t="n">
        <v>0.0646</v>
      </c>
      <c r="C8" s="11" t="n">
        <v>0.07389999999999999</v>
      </c>
      <c r="D8" s="4" t="inlineStr">
        <is>
          <t xml:space="preserve"> </t>
        </is>
      </c>
    </row>
    <row r="9">
      <c r="A9" s="4" t="inlineStr">
        <is>
          <t>Compensating balances</t>
        </is>
      </c>
      <c r="B9" s="12" t="n">
        <v>18.8</v>
      </c>
      <c r="C9" s="4" t="inlineStr">
        <is>
          <t xml:space="preserve"> </t>
        </is>
      </c>
      <c r="D9" s="12" t="n">
        <v>18.8</v>
      </c>
    </row>
    <row r="10">
      <c r="A10" s="4" t="inlineStr">
        <is>
          <t>Collateral Pledged</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verage days loans held for sale</t>
        </is>
      </c>
      <c r="B12" s="4" t="inlineStr">
        <is>
          <t>21 days</t>
        </is>
      </c>
      <c r="C12" s="4" t="inlineStr">
        <is>
          <t>20 days</t>
        </is>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Loans Held for Investment - Narrative (Details) - USD ($) $ in Millions</t>
        </is>
      </c>
      <c r="B1" s="2" t="inlineStr">
        <is>
          <t>3 Months Ended</t>
        </is>
      </c>
      <c r="C1" s="2" t="inlineStr">
        <is>
          <t>12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Accrued interest receivable</t>
        </is>
      </c>
      <c r="B4" s="12" t="n">
        <v>0.6</v>
      </c>
      <c r="C4" s="12" t="n">
        <v>0.4</v>
      </c>
    </row>
    <row r="5">
      <c r="A5" s="4" t="inlineStr">
        <is>
          <t>Financing Receivable | Product Concentration Risk | Property - Buy to Le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Concentration risk percentage</t>
        </is>
      </c>
      <c r="B7" s="11" t="n">
        <v>0.994</v>
      </c>
      <c r="C7" s="11" t="n">
        <v>0.9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Investment Portfolio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Loans Held for Investment, net</t>
        </is>
      </c>
      <c r="B3" s="6" t="n">
        <v>207185</v>
      </c>
      <c r="C3" s="6" t="n">
        <v>111477</v>
      </c>
    </row>
    <row r="4">
      <c r="A4" s="4" t="inlineStr">
        <is>
          <t>Allowance for credit loss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 for Investment, net</t>
        </is>
      </c>
      <c r="B6" s="5" t="n">
        <v>3000</v>
      </c>
      <c r="C6" s="5" t="n">
        <v>1667</v>
      </c>
    </row>
    <row r="7">
      <c r="A7" s="4" t="inlineStr">
        <is>
          <t>Allowance for credit losses | Property - Buy to L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 for Investment, net</t>
        </is>
      </c>
      <c r="B9" s="5" t="n">
        <v>208998</v>
      </c>
      <c r="C9" s="5" t="n">
        <v>111630</v>
      </c>
    </row>
    <row r="10">
      <c r="A10" s="4" t="inlineStr">
        <is>
          <t>Allowance for credit losses | Oth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 for Investment, net</t>
        </is>
      </c>
      <c r="B12" s="6" t="n">
        <v>1187</v>
      </c>
      <c r="C12" s="6" t="n">
        <v>1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 width="46" customWidth="1" min="7" max="7"/>
  </cols>
  <sheetData>
    <row r="1">
      <c r="A1" s="1" t="inlineStr">
        <is>
          <t>UNAUDITED CONDENSED CONSOLIDATED STATEMENTS OF STOCKHOLDERS’ EQUITY (DEFICIT) - USD ($) $ in Thousands</t>
        </is>
      </c>
      <c r="B1" s="2" t="inlineStr">
        <is>
          <t>Total</t>
        </is>
      </c>
      <c r="C1" s="2" t="inlineStr">
        <is>
          <t>Common Stock</t>
        </is>
      </c>
      <c r="D1" s="2" t="inlineStr">
        <is>
          <t>Notes Receivables from Stockholders</t>
        </is>
      </c>
      <c r="E1" s="2" t="inlineStr">
        <is>
          <t>Additional Paid-In Capital</t>
        </is>
      </c>
      <c r="F1" s="2" t="inlineStr">
        <is>
          <t>Accumulated Deficit</t>
        </is>
      </c>
      <c r="G1" s="2" t="inlineStr">
        <is>
          <t>Accumulated Other Comprehensive Income/(Loss)</t>
        </is>
      </c>
    </row>
    <row r="2">
      <c r="A2" s="4" t="inlineStr">
        <is>
          <t>Beginning balance (in shares) at Dec. 31, 2023</t>
        </is>
      </c>
      <c r="B2" s="4" t="inlineStr">
        <is>
          <t xml:space="preserve"> </t>
        </is>
      </c>
      <c r="C2" s="5" t="n">
        <v>1503546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2600</v>
      </c>
      <c r="C3" s="6" t="n">
        <v>2</v>
      </c>
      <c r="D3" s="6" t="n">
        <v>-10111</v>
      </c>
      <c r="E3" s="6" t="n">
        <v>1838499</v>
      </c>
      <c r="F3" s="6" t="n">
        <v>-1704076</v>
      </c>
      <c r="G3" s="6" t="n">
        <v>-17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of transaction costs related to the Business Combination</t>
        </is>
      </c>
      <c r="B5" s="5" t="n">
        <v>-2372</v>
      </c>
      <c r="C5" s="4" t="inlineStr">
        <is>
          <t xml:space="preserve"> </t>
        </is>
      </c>
      <c r="D5" s="4" t="inlineStr">
        <is>
          <t xml:space="preserve"> </t>
        </is>
      </c>
      <c r="E5" s="5" t="n">
        <v>-2372</v>
      </c>
      <c r="F5" s="4" t="inlineStr">
        <is>
          <t xml:space="preserve"> </t>
        </is>
      </c>
      <c r="G5" s="4" t="inlineStr">
        <is>
          <t xml:space="preserve"> </t>
        </is>
      </c>
    </row>
    <row r="6">
      <c r="A6" s="4" t="inlineStr">
        <is>
          <t>Issuance of common stock for options exercised (in shares)</t>
        </is>
      </c>
      <c r="B6" s="4" t="inlineStr">
        <is>
          <t xml:space="preserve"> </t>
        </is>
      </c>
      <c r="C6" s="5" t="n">
        <v>2418</v>
      </c>
      <c r="D6" s="4" t="inlineStr">
        <is>
          <t xml:space="preserve"> </t>
        </is>
      </c>
      <c r="E6" s="4" t="inlineStr">
        <is>
          <t xml:space="preserve"> </t>
        </is>
      </c>
      <c r="F6" s="4" t="inlineStr">
        <is>
          <t xml:space="preserve"> </t>
        </is>
      </c>
      <c r="G6" s="4" t="inlineStr">
        <is>
          <t xml:space="preserve"> </t>
        </is>
      </c>
    </row>
    <row r="7">
      <c r="A7" s="4" t="inlineStr">
        <is>
          <t>Issuance of common stock for options exercised</t>
        </is>
      </c>
      <c r="B7" s="5" t="n">
        <v>19</v>
      </c>
      <c r="C7" s="4" t="inlineStr">
        <is>
          <t xml:space="preserve"> </t>
        </is>
      </c>
      <c r="D7" s="4" t="inlineStr">
        <is>
          <t xml:space="preserve"> </t>
        </is>
      </c>
      <c r="E7" s="5" t="n">
        <v>19</v>
      </c>
      <c r="F7" s="4" t="inlineStr">
        <is>
          <t xml:space="preserve"> </t>
        </is>
      </c>
      <c r="G7" s="4" t="inlineStr">
        <is>
          <t xml:space="preserve"> </t>
        </is>
      </c>
    </row>
    <row r="8">
      <c r="A8" s="4" t="inlineStr">
        <is>
          <t>Cancellation of common stock (in shares)</t>
        </is>
      </c>
      <c r="B8" s="4" t="inlineStr">
        <is>
          <t xml:space="preserve"> </t>
        </is>
      </c>
      <c r="C8" s="5" t="n">
        <v>-13479</v>
      </c>
      <c r="D8" s="4" t="inlineStr">
        <is>
          <t xml:space="preserve"> </t>
        </is>
      </c>
      <c r="E8" s="4" t="inlineStr">
        <is>
          <t xml:space="preserve"> </t>
        </is>
      </c>
      <c r="F8" s="4" t="inlineStr">
        <is>
          <t xml:space="preserve"> </t>
        </is>
      </c>
      <c r="G8" s="4" t="inlineStr">
        <is>
          <t xml:space="preserve"> </t>
        </is>
      </c>
    </row>
    <row r="9">
      <c r="A9" s="4" t="inlineStr">
        <is>
          <t>Stock-based compensation</t>
        </is>
      </c>
      <c r="B9" s="5" t="n">
        <v>9143</v>
      </c>
      <c r="C9" s="4" t="inlineStr">
        <is>
          <t xml:space="preserve"> </t>
        </is>
      </c>
      <c r="D9" s="4" t="inlineStr">
        <is>
          <t xml:space="preserve"> </t>
        </is>
      </c>
      <c r="E9" s="5" t="n">
        <v>9143</v>
      </c>
      <c r="F9" s="4" t="inlineStr">
        <is>
          <t xml:space="preserve"> </t>
        </is>
      </c>
      <c r="G9" s="4" t="inlineStr">
        <is>
          <t xml:space="preserve"> </t>
        </is>
      </c>
    </row>
    <row r="10">
      <c r="A10" s="4" t="inlineStr">
        <is>
          <t>Tax withholding upon vesting of restricted stock units</t>
        </is>
      </c>
      <c r="B10" s="5" t="n">
        <v>-1288</v>
      </c>
      <c r="C10" s="4" t="inlineStr">
        <is>
          <t xml:space="preserve"> </t>
        </is>
      </c>
      <c r="D10" s="4" t="inlineStr">
        <is>
          <t xml:space="preserve"> </t>
        </is>
      </c>
      <c r="E10" s="5" t="n">
        <v>-1288</v>
      </c>
      <c r="F10" s="4" t="inlineStr">
        <is>
          <t xml:space="preserve"> </t>
        </is>
      </c>
      <c r="G10" s="4" t="inlineStr">
        <is>
          <t xml:space="preserve"> </t>
        </is>
      </c>
    </row>
    <row r="11">
      <c r="A11" s="4" t="inlineStr">
        <is>
          <t>Shares issued for vested restricted stock units (in shares)</t>
        </is>
      </c>
      <c r="B11" s="4" t="inlineStr">
        <is>
          <t xml:space="preserve"> </t>
        </is>
      </c>
      <c r="C11" s="5" t="n">
        <v>87168</v>
      </c>
      <c r="D11" s="4" t="inlineStr">
        <is>
          <t xml:space="preserve"> </t>
        </is>
      </c>
      <c r="E11" s="4" t="inlineStr">
        <is>
          <t xml:space="preserve"> </t>
        </is>
      </c>
      <c r="F11" s="4" t="inlineStr">
        <is>
          <t xml:space="preserve"> </t>
        </is>
      </c>
      <c r="G11" s="4" t="inlineStr">
        <is>
          <t xml:space="preserve"> </t>
        </is>
      </c>
    </row>
    <row r="12">
      <c r="A12" s="4" t="inlineStr">
        <is>
          <t>Share issued for vested restricted stock units</t>
        </is>
      </c>
      <c r="B12" s="5" t="n">
        <v>1</v>
      </c>
      <c r="C12" s="6" t="n">
        <v>1</v>
      </c>
      <c r="D12" s="4" t="inlineStr">
        <is>
          <t xml:space="preserve"> </t>
        </is>
      </c>
      <c r="E12" s="4" t="inlineStr">
        <is>
          <t xml:space="preserve"> </t>
        </is>
      </c>
      <c r="F12" s="4" t="inlineStr">
        <is>
          <t xml:space="preserve"> </t>
        </is>
      </c>
      <c r="G12" s="4" t="inlineStr">
        <is>
          <t xml:space="preserve"> </t>
        </is>
      </c>
    </row>
    <row r="13">
      <c r="A13" s="4" t="inlineStr">
        <is>
          <t>Vesting of common stock issued via notes receivable from stockholders</t>
        </is>
      </c>
      <c r="B13" s="5" t="n">
        <v>-8</v>
      </c>
      <c r="C13" s="4" t="inlineStr">
        <is>
          <t xml:space="preserve"> </t>
        </is>
      </c>
      <c r="D13" s="5" t="n">
        <v>-865</v>
      </c>
      <c r="E13" s="5" t="n">
        <v>857</v>
      </c>
      <c r="F13" s="4" t="inlineStr">
        <is>
          <t xml:space="preserve"> </t>
        </is>
      </c>
      <c r="G13" s="4" t="inlineStr">
        <is>
          <t xml:space="preserve"> </t>
        </is>
      </c>
    </row>
    <row r="14">
      <c r="A14" s="4" t="inlineStr">
        <is>
          <t>Net loss</t>
        </is>
      </c>
      <c r="B14" s="5" t="n">
        <v>-51492</v>
      </c>
      <c r="C14" s="4" t="inlineStr">
        <is>
          <t xml:space="preserve"> </t>
        </is>
      </c>
      <c r="D14" s="4" t="inlineStr">
        <is>
          <t xml:space="preserve"> </t>
        </is>
      </c>
      <c r="E14" s="4" t="inlineStr">
        <is>
          <t xml:space="preserve"> </t>
        </is>
      </c>
      <c r="F14" s="5" t="n">
        <v>-51492</v>
      </c>
      <c r="G14" s="4" t="inlineStr">
        <is>
          <t xml:space="preserve"> </t>
        </is>
      </c>
    </row>
    <row r="15">
      <c r="A15" s="4" t="inlineStr">
        <is>
          <t>Other comprehensive income (loss) — foreign currency translation adjustment, net of tax</t>
        </is>
      </c>
      <c r="B15" s="5" t="n">
        <v>-313</v>
      </c>
      <c r="C15" s="4" t="inlineStr">
        <is>
          <t xml:space="preserve"> </t>
        </is>
      </c>
      <c r="D15" s="4" t="inlineStr">
        <is>
          <t xml:space="preserve"> </t>
        </is>
      </c>
      <c r="E15" s="4" t="inlineStr">
        <is>
          <t xml:space="preserve"> </t>
        </is>
      </c>
      <c r="F15" s="4" t="inlineStr">
        <is>
          <t xml:space="preserve"> </t>
        </is>
      </c>
      <c r="G15" s="5" t="n">
        <v>-313</v>
      </c>
    </row>
    <row r="16">
      <c r="A16" s="4" t="inlineStr">
        <is>
          <t>Ending balance (in shares) at Mar. 31, 2024</t>
        </is>
      </c>
      <c r="B16" s="4" t="inlineStr">
        <is>
          <t xml:space="preserve"> </t>
        </is>
      </c>
      <c r="C16" s="5" t="n">
        <v>15111574</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76290</v>
      </c>
      <c r="C17" s="6" t="n">
        <v>2</v>
      </c>
      <c r="D17" s="5" t="n">
        <v>-10976</v>
      </c>
      <c r="E17" s="5" t="n">
        <v>1844859</v>
      </c>
      <c r="F17" s="5" t="n">
        <v>-1755568</v>
      </c>
      <c r="G17" s="5" t="n">
        <v>-2027</v>
      </c>
    </row>
    <row r="18">
      <c r="A18" s="4" t="inlineStr">
        <is>
          <t>Beginning balance (in shares) at Dec. 31, 2024</t>
        </is>
      </c>
      <c r="B18" s="5" t="n">
        <v>15168795</v>
      </c>
      <c r="C18" s="5" t="n">
        <v>15168795</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58170</v>
      </c>
      <c r="C19" s="6" t="n">
        <v>2</v>
      </c>
      <c r="D19" s="5" t="n">
        <v>-9158</v>
      </c>
      <c r="E19" s="5" t="n">
        <v>1863288</v>
      </c>
      <c r="F19" s="5" t="n">
        <v>-1910366</v>
      </c>
      <c r="G19" s="5" t="n">
        <v>-193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4443</v>
      </c>
      <c r="C21" s="4" t="inlineStr">
        <is>
          <t xml:space="preserve"> </t>
        </is>
      </c>
      <c r="D21" s="4" t="inlineStr">
        <is>
          <t xml:space="preserve"> </t>
        </is>
      </c>
      <c r="E21" s="5" t="n">
        <v>4443</v>
      </c>
      <c r="F21" s="4" t="inlineStr">
        <is>
          <t xml:space="preserve"> </t>
        </is>
      </c>
      <c r="G21" s="4" t="inlineStr">
        <is>
          <t xml:space="preserve"> </t>
        </is>
      </c>
    </row>
    <row r="22">
      <c r="A22" s="4" t="inlineStr">
        <is>
          <t>Tax withholding upon vesting of restricted stock units (in shares)</t>
        </is>
      </c>
      <c r="B22" s="4" t="inlineStr">
        <is>
          <t xml:space="preserve"> </t>
        </is>
      </c>
      <c r="C22" s="5" t="n">
        <v>9679</v>
      </c>
      <c r="D22" s="4" t="inlineStr">
        <is>
          <t xml:space="preserve"> </t>
        </is>
      </c>
      <c r="E22" s="4" t="inlineStr">
        <is>
          <t xml:space="preserve"> </t>
        </is>
      </c>
      <c r="F22" s="4" t="inlineStr">
        <is>
          <t xml:space="preserve"> </t>
        </is>
      </c>
      <c r="G22" s="4" t="inlineStr">
        <is>
          <t xml:space="preserve"> </t>
        </is>
      </c>
    </row>
    <row r="23">
      <c r="A23" s="4" t="inlineStr">
        <is>
          <t>Tax withholding upon vesting of restricted stock units</t>
        </is>
      </c>
      <c r="B23" s="5" t="n">
        <v>-87</v>
      </c>
      <c r="C23" s="4" t="inlineStr">
        <is>
          <t xml:space="preserve"> </t>
        </is>
      </c>
      <c r="D23" s="4" t="inlineStr">
        <is>
          <t xml:space="preserve"> </t>
        </is>
      </c>
      <c r="E23" s="5" t="n">
        <v>-87</v>
      </c>
      <c r="F23" s="4" t="inlineStr">
        <is>
          <t xml:space="preserve"> </t>
        </is>
      </c>
      <c r="G23" s="4" t="inlineStr">
        <is>
          <t xml:space="preserve"> </t>
        </is>
      </c>
    </row>
    <row r="24">
      <c r="A24" s="4" t="inlineStr">
        <is>
          <t>Shares issued for vested restricted stock units (in shares)</t>
        </is>
      </c>
      <c r="B24" s="4" t="inlineStr">
        <is>
          <t xml:space="preserve"> </t>
        </is>
      </c>
      <c r="C24" s="5" t="n">
        <v>28919</v>
      </c>
      <c r="D24" s="4" t="inlineStr">
        <is>
          <t xml:space="preserve"> </t>
        </is>
      </c>
      <c r="E24" s="4" t="inlineStr">
        <is>
          <t xml:space="preserve"> </t>
        </is>
      </c>
      <c r="F24" s="4" t="inlineStr">
        <is>
          <t xml:space="preserve"> </t>
        </is>
      </c>
      <c r="G24" s="4" t="inlineStr">
        <is>
          <t xml:space="preserve"> </t>
        </is>
      </c>
    </row>
    <row r="25">
      <c r="A25" s="4" t="inlineStr">
        <is>
          <t>Vesting of common stock issued via notes receivable from stockholders</t>
        </is>
      </c>
      <c r="B25" s="5" t="n">
        <v>3</v>
      </c>
      <c r="C25" s="4" t="inlineStr">
        <is>
          <t xml:space="preserve"> </t>
        </is>
      </c>
      <c r="D25" s="5" t="n">
        <v>-2</v>
      </c>
      <c r="E25" s="5" t="n">
        <v>5</v>
      </c>
      <c r="F25" s="4" t="inlineStr">
        <is>
          <t xml:space="preserve"> </t>
        </is>
      </c>
      <c r="G25" s="4" t="inlineStr">
        <is>
          <t xml:space="preserve"> </t>
        </is>
      </c>
    </row>
    <row r="26">
      <c r="A26" s="4" t="inlineStr">
        <is>
          <t>Net loss</t>
        </is>
      </c>
      <c r="B26" s="5" t="n">
        <v>-50557</v>
      </c>
      <c r="C26" s="4" t="inlineStr">
        <is>
          <t xml:space="preserve"> </t>
        </is>
      </c>
      <c r="D26" s="4" t="inlineStr">
        <is>
          <t xml:space="preserve"> </t>
        </is>
      </c>
      <c r="E26" s="4" t="inlineStr">
        <is>
          <t xml:space="preserve"> </t>
        </is>
      </c>
      <c r="F26" s="5" t="n">
        <v>-50557</v>
      </c>
      <c r="G26" s="4" t="inlineStr">
        <is>
          <t xml:space="preserve"> </t>
        </is>
      </c>
    </row>
    <row r="27">
      <c r="A27" s="4" t="inlineStr">
        <is>
          <t>Other comprehensive income (loss) — foreign currency translation adjustment, net of tax</t>
        </is>
      </c>
      <c r="B27" s="6" t="n">
        <v>2223</v>
      </c>
      <c r="C27" s="4" t="inlineStr">
        <is>
          <t xml:space="preserve"> </t>
        </is>
      </c>
      <c r="D27" s="4" t="inlineStr">
        <is>
          <t xml:space="preserve"> </t>
        </is>
      </c>
      <c r="E27" s="4" t="inlineStr">
        <is>
          <t xml:space="preserve"> </t>
        </is>
      </c>
      <c r="F27" s="4" t="inlineStr">
        <is>
          <t xml:space="preserve"> </t>
        </is>
      </c>
      <c r="G27" s="5" t="n">
        <v>2223</v>
      </c>
    </row>
    <row r="28">
      <c r="A28" s="4" t="inlineStr">
        <is>
          <t>Ending balance (in shares) at Mar. 31, 2025</t>
        </is>
      </c>
      <c r="B28" s="5" t="n">
        <v>15188035</v>
      </c>
      <c r="C28" s="5" t="n">
        <v>15188035</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102145</v>
      </c>
      <c r="C29" s="6" t="n">
        <v>2</v>
      </c>
      <c r="D29" s="6" t="n">
        <v>-9160</v>
      </c>
      <c r="E29" s="6" t="n">
        <v>1867649</v>
      </c>
      <c r="F29" s="6" t="n">
        <v>-1960923</v>
      </c>
      <c r="G29" s="6" t="n">
        <v>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Credit Qualit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Year One</t>
        </is>
      </c>
      <c r="B3" s="6" t="n">
        <v>94022</v>
      </c>
      <c r="C3" s="6" t="n">
        <v>110891</v>
      </c>
    </row>
    <row r="4">
      <c r="A4" s="4" t="inlineStr">
        <is>
          <t>Year Two</t>
        </is>
      </c>
      <c r="B4" s="5" t="n">
        <v>114215</v>
      </c>
      <c r="C4" s="5" t="n">
        <v>786</v>
      </c>
    </row>
    <row r="5">
      <c r="A5" s="4" t="inlineStr">
        <is>
          <t>Year Three</t>
        </is>
      </c>
      <c r="B5" s="5" t="n">
        <v>824</v>
      </c>
      <c r="C5" s="5" t="n">
        <v>885</v>
      </c>
    </row>
    <row r="6">
      <c r="A6" s="4" t="inlineStr">
        <is>
          <t>Year Four</t>
        </is>
      </c>
      <c r="B6" s="5" t="n">
        <v>734</v>
      </c>
      <c r="C6" s="5" t="n">
        <v>503</v>
      </c>
    </row>
    <row r="7">
      <c r="A7" s="4" t="inlineStr">
        <is>
          <t>Year Five</t>
        </is>
      </c>
      <c r="B7" s="5" t="n">
        <v>368</v>
      </c>
      <c r="C7" s="5" t="n">
        <v>77</v>
      </c>
    </row>
    <row r="8">
      <c r="A8" s="4" t="inlineStr">
        <is>
          <t>Prior</t>
        </is>
      </c>
      <c r="B8" s="5" t="n">
        <v>22</v>
      </c>
      <c r="C8" s="5" t="n">
        <v>2</v>
      </c>
    </row>
    <row r="9">
      <c r="A9" s="4" t="inlineStr">
        <is>
          <t>Total</t>
        </is>
      </c>
      <c r="B9" s="5" t="n">
        <v>210185</v>
      </c>
      <c r="C9" s="5" t="n">
        <v>113144</v>
      </c>
    </row>
    <row r="10">
      <c r="A10" s="4" t="inlineStr">
        <is>
          <t>Property - Buy to Le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94022</v>
      </c>
      <c r="C12" s="5" t="n">
        <v>110891</v>
      </c>
    </row>
    <row r="13">
      <c r="A13" s="4" t="inlineStr">
        <is>
          <t>Year Two</t>
        </is>
      </c>
      <c r="B13" s="5" t="n">
        <v>114214</v>
      </c>
      <c r="C13" s="5" t="n">
        <v>739</v>
      </c>
    </row>
    <row r="14">
      <c r="A14" s="4" t="inlineStr">
        <is>
          <t>Year Three</t>
        </is>
      </c>
      <c r="B14" s="5" t="n">
        <v>762</v>
      </c>
      <c r="C14" s="5" t="n">
        <v>0</v>
      </c>
    </row>
    <row r="15">
      <c r="A15" s="4" t="inlineStr">
        <is>
          <t>Year Four</t>
        </is>
      </c>
      <c r="B15" s="5" t="n">
        <v>0</v>
      </c>
      <c r="C15" s="5" t="n">
        <v>0</v>
      </c>
    </row>
    <row r="16">
      <c r="A16" s="4" t="inlineStr">
        <is>
          <t>Year Five</t>
        </is>
      </c>
      <c r="B16" s="5" t="n">
        <v>0</v>
      </c>
      <c r="C16" s="5" t="n">
        <v>0</v>
      </c>
    </row>
    <row r="17">
      <c r="A17" s="4" t="inlineStr">
        <is>
          <t>Prior</t>
        </is>
      </c>
      <c r="B17" s="5" t="n">
        <v>0</v>
      </c>
      <c r="C17" s="5" t="n">
        <v>0</v>
      </c>
    </row>
    <row r="18">
      <c r="A18" s="4" t="inlineStr">
        <is>
          <t>Total</t>
        </is>
      </c>
      <c r="B18" s="5" t="n">
        <v>208998</v>
      </c>
      <c r="C18" s="5" t="n">
        <v>111630</v>
      </c>
    </row>
    <row r="19">
      <c r="A19" s="4" t="inlineStr">
        <is>
          <t>Property - Buy to Let | 0-20 Month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0</v>
      </c>
    </row>
    <row r="23">
      <c r="A23" s="4" t="inlineStr">
        <is>
          <t>Year Three</t>
        </is>
      </c>
      <c r="B23" s="5" t="n">
        <v>0</v>
      </c>
      <c r="C23" s="5" t="n">
        <v>0</v>
      </c>
    </row>
    <row r="24">
      <c r="A24" s="4" t="inlineStr">
        <is>
          <t>Year Four</t>
        </is>
      </c>
      <c r="B24" s="5" t="n">
        <v>0</v>
      </c>
      <c r="C24" s="5" t="n">
        <v>0</v>
      </c>
    </row>
    <row r="25">
      <c r="A25" s="4" t="inlineStr">
        <is>
          <t>Year Five</t>
        </is>
      </c>
      <c r="B25" s="5" t="n">
        <v>0</v>
      </c>
      <c r="C25" s="5" t="n">
        <v>0</v>
      </c>
    </row>
    <row r="26">
      <c r="A26" s="4" t="inlineStr">
        <is>
          <t>Prior</t>
        </is>
      </c>
      <c r="B26" s="5" t="n">
        <v>0</v>
      </c>
      <c r="C26" s="5" t="n">
        <v>0</v>
      </c>
    </row>
    <row r="27">
      <c r="A27" s="4" t="inlineStr">
        <is>
          <t>Total</t>
        </is>
      </c>
      <c r="B27" s="5" t="n">
        <v>0</v>
      </c>
      <c r="C27" s="5" t="n">
        <v>0</v>
      </c>
    </row>
    <row r="28">
      <c r="A28" s="4" t="inlineStr">
        <is>
          <t>Property - Buy to Let | 21-40 Month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Year One</t>
        </is>
      </c>
      <c r="B30" s="5" t="n">
        <v>0</v>
      </c>
      <c r="C30" s="5" t="n">
        <v>0</v>
      </c>
    </row>
    <row r="31">
      <c r="A31" s="4" t="inlineStr">
        <is>
          <t>Year Two</t>
        </is>
      </c>
      <c r="B31" s="5" t="n">
        <v>0</v>
      </c>
      <c r="C31" s="5" t="n">
        <v>0</v>
      </c>
    </row>
    <row r="32">
      <c r="A32" s="4" t="inlineStr">
        <is>
          <t>Year Three</t>
        </is>
      </c>
      <c r="B32" s="5" t="n">
        <v>0</v>
      </c>
      <c r="C32" s="5" t="n">
        <v>0</v>
      </c>
    </row>
    <row r="33">
      <c r="A33" s="4" t="inlineStr">
        <is>
          <t>Year Four</t>
        </is>
      </c>
      <c r="B33" s="5" t="n">
        <v>0</v>
      </c>
      <c r="C33" s="5" t="n">
        <v>0</v>
      </c>
    </row>
    <row r="34">
      <c r="A34" s="4" t="inlineStr">
        <is>
          <t>Year Five</t>
        </is>
      </c>
      <c r="B34" s="5" t="n">
        <v>0</v>
      </c>
      <c r="C34" s="5" t="n">
        <v>0</v>
      </c>
    </row>
    <row r="35">
      <c r="A35" s="4" t="inlineStr">
        <is>
          <t>Prior</t>
        </is>
      </c>
      <c r="B35" s="5" t="n">
        <v>0</v>
      </c>
      <c r="C35" s="5" t="n">
        <v>0</v>
      </c>
    </row>
    <row r="36">
      <c r="A36" s="4" t="inlineStr">
        <is>
          <t>Total</t>
        </is>
      </c>
      <c r="B36" s="5" t="n">
        <v>0</v>
      </c>
      <c r="C36" s="5" t="n">
        <v>0</v>
      </c>
    </row>
    <row r="37">
      <c r="A37" s="4" t="inlineStr">
        <is>
          <t>Property - Buy to Let | Over 40 Month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94022</v>
      </c>
      <c r="C39" s="5" t="n">
        <v>110891</v>
      </c>
    </row>
    <row r="40">
      <c r="A40" s="4" t="inlineStr">
        <is>
          <t>Year Two</t>
        </is>
      </c>
      <c r="B40" s="5" t="n">
        <v>114214</v>
      </c>
      <c r="C40" s="5" t="n">
        <v>739</v>
      </c>
    </row>
    <row r="41">
      <c r="A41" s="4" t="inlineStr">
        <is>
          <t>Year Three</t>
        </is>
      </c>
      <c r="B41" s="5" t="n">
        <v>762</v>
      </c>
      <c r="C41" s="5" t="n">
        <v>0</v>
      </c>
    </row>
    <row r="42">
      <c r="A42" s="4" t="inlineStr">
        <is>
          <t>Year Four</t>
        </is>
      </c>
      <c r="B42" s="5" t="n">
        <v>0</v>
      </c>
      <c r="C42" s="5" t="n">
        <v>0</v>
      </c>
    </row>
    <row r="43">
      <c r="A43" s="4" t="inlineStr">
        <is>
          <t>Year Five</t>
        </is>
      </c>
      <c r="B43" s="5" t="n">
        <v>0</v>
      </c>
      <c r="C43" s="5" t="n">
        <v>0</v>
      </c>
    </row>
    <row r="44">
      <c r="A44" s="4" t="inlineStr">
        <is>
          <t>Prior</t>
        </is>
      </c>
      <c r="B44" s="5" t="n">
        <v>0</v>
      </c>
      <c r="C44" s="5" t="n">
        <v>0</v>
      </c>
    </row>
    <row r="45">
      <c r="A45" s="4" t="inlineStr">
        <is>
          <t>Total</t>
        </is>
      </c>
      <c r="B45" s="5" t="n">
        <v>208998</v>
      </c>
      <c r="C45" s="5" t="n">
        <v>111630</v>
      </c>
    </row>
    <row r="46">
      <c r="A46" s="4" t="inlineStr">
        <is>
          <t>Oth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5" t="n">
        <v>0</v>
      </c>
    </row>
    <row r="49">
      <c r="A49" s="4" t="inlineStr">
        <is>
          <t>Year Two</t>
        </is>
      </c>
      <c r="B49" s="5" t="n">
        <v>1</v>
      </c>
      <c r="C49" s="5" t="n">
        <v>47</v>
      </c>
    </row>
    <row r="50">
      <c r="A50" s="4" t="inlineStr">
        <is>
          <t>Year Three</t>
        </is>
      </c>
      <c r="B50" s="5" t="n">
        <v>62</v>
      </c>
      <c r="C50" s="5" t="n">
        <v>885</v>
      </c>
    </row>
    <row r="51">
      <c r="A51" s="4" t="inlineStr">
        <is>
          <t>Year Four</t>
        </is>
      </c>
      <c r="B51" s="5" t="n">
        <v>734</v>
      </c>
      <c r="C51" s="5" t="n">
        <v>503</v>
      </c>
    </row>
    <row r="52">
      <c r="A52" s="4" t="inlineStr">
        <is>
          <t>Year Five</t>
        </is>
      </c>
      <c r="B52" s="5" t="n">
        <v>368</v>
      </c>
      <c r="C52" s="5" t="n">
        <v>77</v>
      </c>
    </row>
    <row r="53">
      <c r="A53" s="4" t="inlineStr">
        <is>
          <t>Prior</t>
        </is>
      </c>
      <c r="B53" s="5" t="n">
        <v>22</v>
      </c>
      <c r="C53" s="5" t="n">
        <v>2</v>
      </c>
    </row>
    <row r="54">
      <c r="A54" s="4" t="inlineStr">
        <is>
          <t>Total</t>
        </is>
      </c>
      <c r="B54" s="5" t="n">
        <v>1187</v>
      </c>
      <c r="C54" s="5" t="n">
        <v>1514</v>
      </c>
    </row>
    <row r="55">
      <c r="A55" s="4" t="inlineStr">
        <is>
          <t>Other | 0-20 Month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Year One</t>
        </is>
      </c>
      <c r="B57" s="5" t="n">
        <v>0</v>
      </c>
      <c r="C57" s="5" t="n">
        <v>0</v>
      </c>
    </row>
    <row r="58">
      <c r="A58" s="4" t="inlineStr">
        <is>
          <t>Year Two</t>
        </is>
      </c>
      <c r="B58" s="5" t="n">
        <v>1</v>
      </c>
      <c r="C58" s="5" t="n">
        <v>34</v>
      </c>
    </row>
    <row r="59">
      <c r="A59" s="4" t="inlineStr">
        <is>
          <t>Year Three</t>
        </is>
      </c>
      <c r="B59" s="5" t="n">
        <v>28</v>
      </c>
      <c r="C59" s="5" t="n">
        <v>255</v>
      </c>
    </row>
    <row r="60">
      <c r="A60" s="4" t="inlineStr">
        <is>
          <t>Year Four</t>
        </is>
      </c>
      <c r="B60" s="5" t="n">
        <v>212</v>
      </c>
      <c r="C60" s="5" t="n">
        <v>435</v>
      </c>
    </row>
    <row r="61">
      <c r="A61" s="4" t="inlineStr">
        <is>
          <t>Year Five</t>
        </is>
      </c>
      <c r="B61" s="5" t="n">
        <v>368</v>
      </c>
      <c r="C61" s="5" t="n">
        <v>77</v>
      </c>
    </row>
    <row r="62">
      <c r="A62" s="4" t="inlineStr">
        <is>
          <t>Prior</t>
        </is>
      </c>
      <c r="B62" s="5" t="n">
        <v>22</v>
      </c>
      <c r="C62" s="5" t="n">
        <v>2</v>
      </c>
    </row>
    <row r="63">
      <c r="A63" s="4" t="inlineStr">
        <is>
          <t>Total</t>
        </is>
      </c>
      <c r="B63" s="5" t="n">
        <v>631</v>
      </c>
      <c r="C63" s="5" t="n">
        <v>803</v>
      </c>
    </row>
    <row r="64">
      <c r="A64" s="4" t="inlineStr">
        <is>
          <t>Other | 21-40 Month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5" t="n">
        <v>0</v>
      </c>
      <c r="C66" s="5" t="n">
        <v>0</v>
      </c>
    </row>
    <row r="67">
      <c r="A67" s="4" t="inlineStr">
        <is>
          <t>Year Two</t>
        </is>
      </c>
      <c r="B67" s="5" t="n">
        <v>0</v>
      </c>
      <c r="C67" s="5" t="n">
        <v>13</v>
      </c>
    </row>
    <row r="68">
      <c r="A68" s="4" t="inlineStr">
        <is>
          <t>Year Three</t>
        </is>
      </c>
      <c r="B68" s="5" t="n">
        <v>34</v>
      </c>
      <c r="C68" s="5" t="n">
        <v>630</v>
      </c>
    </row>
    <row r="69">
      <c r="A69" s="4" t="inlineStr">
        <is>
          <t>Year Four</t>
        </is>
      </c>
      <c r="B69" s="5" t="n">
        <v>522</v>
      </c>
      <c r="C69" s="5" t="n">
        <v>68</v>
      </c>
    </row>
    <row r="70">
      <c r="A70" s="4" t="inlineStr">
        <is>
          <t>Year Five</t>
        </is>
      </c>
      <c r="B70" s="5" t="n">
        <v>0</v>
      </c>
      <c r="C70" s="5" t="n">
        <v>0</v>
      </c>
    </row>
    <row r="71">
      <c r="A71" s="4" t="inlineStr">
        <is>
          <t>Prior</t>
        </is>
      </c>
      <c r="B71" s="5" t="n">
        <v>0</v>
      </c>
      <c r="C71" s="5" t="n">
        <v>0</v>
      </c>
    </row>
    <row r="72">
      <c r="A72" s="4" t="inlineStr">
        <is>
          <t>Total</t>
        </is>
      </c>
      <c r="B72" s="5" t="n">
        <v>556</v>
      </c>
      <c r="C72" s="5" t="n">
        <v>711</v>
      </c>
    </row>
    <row r="73">
      <c r="A73" s="4" t="inlineStr">
        <is>
          <t>Other | Over 40 Month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5" t="n">
        <v>0</v>
      </c>
      <c r="C75" s="5" t="n">
        <v>0</v>
      </c>
    </row>
    <row r="76">
      <c r="A76" s="4" t="inlineStr">
        <is>
          <t>Year Two</t>
        </is>
      </c>
      <c r="B76" s="5" t="n">
        <v>0</v>
      </c>
      <c r="C76" s="5" t="n">
        <v>0</v>
      </c>
    </row>
    <row r="77">
      <c r="A77" s="4" t="inlineStr">
        <is>
          <t>Year Three</t>
        </is>
      </c>
      <c r="B77" s="5" t="n">
        <v>0</v>
      </c>
      <c r="C77" s="5" t="n">
        <v>0</v>
      </c>
    </row>
    <row r="78">
      <c r="A78" s="4" t="inlineStr">
        <is>
          <t>Year Four</t>
        </is>
      </c>
      <c r="B78" s="5" t="n">
        <v>0</v>
      </c>
      <c r="C78" s="5" t="n">
        <v>0</v>
      </c>
    </row>
    <row r="79">
      <c r="A79" s="4" t="inlineStr">
        <is>
          <t>Year Five</t>
        </is>
      </c>
      <c r="B79" s="5" t="n">
        <v>0</v>
      </c>
      <c r="C79" s="5" t="n">
        <v>0</v>
      </c>
    </row>
    <row r="80">
      <c r="A80" s="4" t="inlineStr">
        <is>
          <t>Prior</t>
        </is>
      </c>
      <c r="B80" s="5" t="n">
        <v>0</v>
      </c>
      <c r="C80" s="5" t="n">
        <v>0</v>
      </c>
    </row>
    <row r="81">
      <c r="A81" s="4" t="inlineStr">
        <is>
          <t>Total</t>
        </is>
      </c>
      <c r="B81" s="6" t="n">
        <v>0</v>
      </c>
      <c r="C8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ernal Use Software and Other Intangible Assets, Net - Schedule of Changes in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t beginning of period</t>
        </is>
      </c>
      <c r="B4" s="6" t="n">
        <v>23615</v>
      </c>
      <c r="C4" s="6" t="n">
        <v>32390</v>
      </c>
    </row>
    <row r="5">
      <c r="A5" s="4" t="inlineStr">
        <is>
          <t>Effect of foreign currency exchange rate changes</t>
        </is>
      </c>
      <c r="B5" s="5" t="n">
        <v>379</v>
      </c>
      <c r="C5" s="5" t="n">
        <v>-181</v>
      </c>
    </row>
    <row r="6">
      <c r="A6" s="4" t="inlineStr">
        <is>
          <t>Balance at end of period</t>
        </is>
      </c>
      <c r="B6" s="6" t="n">
        <v>23994</v>
      </c>
      <c r="C6" s="6" t="n">
        <v>322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ernal Use Software and Other 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row r="5">
      <c r="A5" s="4" t="inlineStr">
        <is>
          <t>Capitalized software</t>
        </is>
      </c>
      <c r="B5" s="5" t="n">
        <v>2700000</v>
      </c>
      <c r="C5" s="5" t="n">
        <v>400000</v>
      </c>
    </row>
    <row r="6">
      <c r="A6" s="4" t="inlineStr">
        <is>
          <t>Capitalized stock-based compensation costs</t>
        </is>
      </c>
      <c r="B6" s="5" t="n">
        <v>410000</v>
      </c>
      <c r="C6" s="5" t="n">
        <v>383000</v>
      </c>
    </row>
    <row r="7">
      <c r="A7" s="4" t="inlineStr">
        <is>
          <t>Amortization of internal use software and other intangible assets</t>
        </is>
      </c>
      <c r="B7" s="5" t="n">
        <v>3560000</v>
      </c>
      <c r="C7" s="5" t="n">
        <v>8045000</v>
      </c>
    </row>
    <row r="8">
      <c r="A8" s="4" t="inlineStr">
        <is>
          <t>Impairment of intangibles</t>
        </is>
      </c>
      <c r="B8" s="6" t="n">
        <v>0</v>
      </c>
      <c r="C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ernal Use Software and Other Intangible Assets, Net - Schedule of Finite and Indefinite-Lived Intangibl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151996</v>
      </c>
      <c r="C3" s="6" t="n">
        <v>148863</v>
      </c>
    </row>
    <row r="4">
      <c r="A4" s="4" t="inlineStr">
        <is>
          <t>Total Internal use software and other intangible assets, net</t>
        </is>
      </c>
      <c r="B4" s="5" t="n">
        <v>153848</v>
      </c>
      <c r="C4" s="5" t="n">
        <v>150714</v>
      </c>
    </row>
    <row r="5">
      <c r="A5" s="4" t="inlineStr">
        <is>
          <t>Accumulated Amortization</t>
        </is>
      </c>
      <c r="B5" s="5" t="n">
        <v>-133360</v>
      </c>
      <c r="C5" s="5" t="n">
        <v>-129778</v>
      </c>
    </row>
    <row r="6">
      <c r="A6" s="4" t="inlineStr">
        <is>
          <t>Net Carrying Value</t>
        </is>
      </c>
      <c r="B6" s="5" t="n">
        <v>18636</v>
      </c>
      <c r="C6" s="5" t="n">
        <v>19085</v>
      </c>
    </row>
    <row r="7">
      <c r="A7" s="4" t="inlineStr">
        <is>
          <t>Total Internal use software and other intangible assets, net</t>
        </is>
      </c>
      <c r="B7" s="5" t="n">
        <v>20488</v>
      </c>
      <c r="C7" s="5" t="n">
        <v>20936</v>
      </c>
    </row>
    <row r="8">
      <c r="A8" s="4" t="inlineStr">
        <is>
          <t>Domain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5" t="n">
        <v>1820</v>
      </c>
      <c r="C10" s="5" t="n">
        <v>1820</v>
      </c>
    </row>
    <row r="11">
      <c r="A11" s="4" t="inlineStr">
        <is>
          <t>Licenses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with indefinite lives</t>
        </is>
      </c>
      <c r="B13" s="6" t="n">
        <v>32</v>
      </c>
      <c r="C13" s="6" t="n">
        <v>31</v>
      </c>
    </row>
    <row r="14">
      <c r="A14" s="4" t="inlineStr">
        <is>
          <t>Internal use software and website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ves (in years)</t>
        </is>
      </c>
      <c r="B16" s="4" t="inlineStr">
        <is>
          <t>3 years 3 months 18 days</t>
        </is>
      </c>
      <c r="C16" s="4" t="inlineStr">
        <is>
          <t>3 years</t>
        </is>
      </c>
    </row>
    <row r="17">
      <c r="A17" s="4" t="inlineStr">
        <is>
          <t>Gross Carrying Value</t>
        </is>
      </c>
      <c r="B17" s="6" t="n">
        <v>151101</v>
      </c>
      <c r="C17" s="6" t="n">
        <v>147994</v>
      </c>
    </row>
    <row r="18">
      <c r="A18" s="4" t="inlineStr">
        <is>
          <t>Accumulated Amortization</t>
        </is>
      </c>
      <c r="B18" s="5" t="n">
        <v>-133017</v>
      </c>
      <c r="C18" s="5" t="n">
        <v>-129487</v>
      </c>
    </row>
    <row r="19">
      <c r="A19" s="4" t="inlineStr">
        <is>
          <t>Net Carrying Value</t>
        </is>
      </c>
      <c r="B19" s="6" t="n">
        <v>18084</v>
      </c>
      <c r="C19" s="6" t="n">
        <v>18507</v>
      </c>
    </row>
    <row r="20">
      <c r="A20" s="4" t="inlineStr">
        <is>
          <t>Intellectual property and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ves (in years)</t>
        </is>
      </c>
      <c r="B22" s="4" t="inlineStr">
        <is>
          <t>6 years</t>
        </is>
      </c>
      <c r="C22" s="4" t="inlineStr">
        <is>
          <t>6 years</t>
        </is>
      </c>
    </row>
    <row r="23">
      <c r="A23" s="4" t="inlineStr">
        <is>
          <t>Gross Carrying Value</t>
        </is>
      </c>
      <c r="B23" s="6" t="n">
        <v>895</v>
      </c>
      <c r="C23" s="6" t="n">
        <v>869</v>
      </c>
    </row>
    <row r="24">
      <c r="A24" s="4" t="inlineStr">
        <is>
          <t>Accumulated Amortization</t>
        </is>
      </c>
      <c r="B24" s="5" t="n">
        <v>-343</v>
      </c>
      <c r="C24" s="5" t="n">
        <v>-291</v>
      </c>
    </row>
    <row r="25">
      <c r="A25" s="4" t="inlineStr">
        <is>
          <t>Net Carrying Value</t>
        </is>
      </c>
      <c r="B25" s="6" t="n">
        <v>552</v>
      </c>
      <c r="C25" s="6" t="n">
        <v>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654</v>
      </c>
      <c r="C3" s="6" t="n">
        <v>17165</v>
      </c>
    </row>
    <row r="4">
      <c r="A4" s="4" t="inlineStr">
        <is>
          <t>Tax receivables</t>
        </is>
      </c>
      <c r="B4" s="5" t="n">
        <v>4688</v>
      </c>
      <c r="C4" s="5" t="n">
        <v>5484</v>
      </c>
    </row>
    <row r="5">
      <c r="A5" s="4" t="inlineStr">
        <is>
          <t>Security Deposits</t>
        </is>
      </c>
      <c r="B5" s="5" t="n">
        <v>11308</v>
      </c>
      <c r="C5" s="5" t="n">
        <v>11245</v>
      </c>
    </row>
    <row r="6">
      <c r="A6" s="4" t="inlineStr">
        <is>
          <t>Prefunded loans in escrow</t>
        </is>
      </c>
      <c r="B6" s="5" t="n">
        <v>3217</v>
      </c>
      <c r="C6" s="5" t="n">
        <v>0</v>
      </c>
    </row>
    <row r="7">
      <c r="A7" s="4" t="inlineStr">
        <is>
          <t>Total prepaid expenses and other assets</t>
        </is>
      </c>
      <c r="B7" s="6" t="n">
        <v>35867</v>
      </c>
      <c r="C7" s="6" t="n">
        <v>33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10704</v>
      </c>
      <c r="C3" s="6" t="n">
        <v>10411</v>
      </c>
    </row>
    <row r="4">
      <c r="A4" s="4" t="inlineStr">
        <is>
          <t>Total liabilities held for sale</t>
        </is>
      </c>
      <c r="B4" s="5" t="n">
        <v>5842</v>
      </c>
      <c r="C4" s="5" t="n">
        <v>6116</v>
      </c>
    </row>
    <row r="5">
      <c r="A5" s="4" t="inlineStr">
        <is>
          <t>Discontinued Operations, Held-for-Sale | Several U.K. Entit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3477</v>
      </c>
      <c r="C7" s="5" t="n">
        <v>3814</v>
      </c>
    </row>
    <row r="8">
      <c r="A8" s="4" t="inlineStr">
        <is>
          <t>Restricted cash</t>
        </is>
      </c>
      <c r="B8" s="5" t="n">
        <v>3916</v>
      </c>
      <c r="C8" s="5" t="n">
        <v>3868</v>
      </c>
    </row>
    <row r="9">
      <c r="A9" s="4" t="inlineStr">
        <is>
          <t>Mortgage loans held for sale, at fair value</t>
        </is>
      </c>
      <c r="B9" s="5" t="n">
        <v>1907</v>
      </c>
      <c r="C9" s="5" t="n">
        <v>1721</v>
      </c>
    </row>
    <row r="10">
      <c r="A10" s="4" t="inlineStr">
        <is>
          <t>Other receivables, net</t>
        </is>
      </c>
      <c r="B10" s="5" t="n">
        <v>1632</v>
      </c>
      <c r="C10" s="5" t="n">
        <v>1244</v>
      </c>
    </row>
    <row r="11">
      <c r="A11" s="4" t="inlineStr">
        <is>
          <t>Write down of assets to fair value less cost to sell</t>
        </is>
      </c>
      <c r="B11" s="5" t="n">
        <v>-4346</v>
      </c>
      <c r="C11" s="5" t="n">
        <v>-4220</v>
      </c>
    </row>
    <row r="12">
      <c r="A12" s="4" t="inlineStr">
        <is>
          <t>Property and equipment, net</t>
        </is>
      </c>
      <c r="B12" s="5" t="n">
        <v>25</v>
      </c>
      <c r="C12" s="5" t="n">
        <v>35</v>
      </c>
    </row>
    <row r="13">
      <c r="A13" s="4" t="inlineStr">
        <is>
          <t>Internal use software and other intangible assets, net</t>
        </is>
      </c>
      <c r="B13" s="5" t="n">
        <v>2267</v>
      </c>
      <c r="C13" s="5" t="n">
        <v>2203</v>
      </c>
    </row>
    <row r="14">
      <c r="A14" s="4" t="inlineStr">
        <is>
          <t>Goodwill</t>
        </is>
      </c>
      <c r="B14" s="5" t="n">
        <v>1145</v>
      </c>
      <c r="C14" s="5" t="n">
        <v>1112</v>
      </c>
    </row>
    <row r="15">
      <c r="A15" s="4" t="inlineStr">
        <is>
          <t>Prepaid expenses and other assets</t>
        </is>
      </c>
      <c r="B15" s="5" t="n">
        <v>681</v>
      </c>
      <c r="C15" s="5" t="n">
        <v>634</v>
      </c>
    </row>
    <row r="16">
      <c r="A16" s="4" t="inlineStr">
        <is>
          <t>Total assets held for sale</t>
        </is>
      </c>
      <c r="B16" s="5" t="n">
        <v>10704</v>
      </c>
      <c r="C16" s="5" t="n">
        <v>10411</v>
      </c>
    </row>
    <row r="17">
      <c r="A17" s="4" t="inlineStr">
        <is>
          <t>Accounts payable and accrued expenses</t>
        </is>
      </c>
      <c r="B17" s="5" t="n">
        <v>1471</v>
      </c>
      <c r="C17" s="5" t="n">
        <v>1684</v>
      </c>
    </row>
    <row r="18">
      <c r="A18" s="4" t="inlineStr">
        <is>
          <t>Escrow payable and other customer accounts</t>
        </is>
      </c>
      <c r="B18" s="5" t="n">
        <v>3916</v>
      </c>
      <c r="C18" s="5" t="n">
        <v>3868</v>
      </c>
    </row>
    <row r="19">
      <c r="A19" s="4" t="inlineStr">
        <is>
          <t>Other liabilities</t>
        </is>
      </c>
      <c r="B19" s="5" t="n">
        <v>455</v>
      </c>
      <c r="C19" s="5" t="n">
        <v>564</v>
      </c>
    </row>
    <row r="20">
      <c r="A20" s="4" t="inlineStr">
        <is>
          <t>Total liabilities held for sale</t>
        </is>
      </c>
      <c r="B20" s="6" t="n">
        <v>5842</v>
      </c>
      <c r="C20" s="6" t="n">
        <v>6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ustomer Deposits - Narrative (Details) £ in Thousands</t>
        </is>
      </c>
      <c r="B1" s="2" t="inlineStr">
        <is>
          <t>Mar. 31, 2025 USD ($)</t>
        </is>
      </c>
      <c r="C1" s="2" t="inlineStr">
        <is>
          <t>Mar. 31, 2025 GBP (£)</t>
        </is>
      </c>
      <c r="D1" s="2" t="inlineStr">
        <is>
          <t>Dec. 31, 2024 USD ($)</t>
        </is>
      </c>
    </row>
    <row r="2">
      <c r="A2" s="3" t="inlineStr">
        <is>
          <t>Deposits [Abstract]</t>
        </is>
      </c>
      <c r="B2" s="4" t="inlineStr">
        <is>
          <t xml:space="preserve"> </t>
        </is>
      </c>
      <c r="C2" s="4" t="inlineStr">
        <is>
          <t xml:space="preserve"> </t>
        </is>
      </c>
      <c r="D2" s="4" t="inlineStr">
        <is>
          <t xml:space="preserve"> </t>
        </is>
      </c>
    </row>
    <row r="3">
      <c r="A3" s="4" t="inlineStr">
        <is>
          <t>Customer deposits</t>
        </is>
      </c>
      <c r="B3" s="6" t="n">
        <v>261063000</v>
      </c>
      <c r="C3" s="4" t="inlineStr">
        <is>
          <t xml:space="preserve"> </t>
        </is>
      </c>
      <c r="D3" s="6" t="n">
        <v>134100000</v>
      </c>
    </row>
    <row r="4">
      <c r="A4" s="4" t="inlineStr">
        <is>
          <t>Deposits, FSCS insured amount</t>
        </is>
      </c>
      <c r="B4" s="5" t="n">
        <v>109900</v>
      </c>
      <c r="C4" s="13" t="n">
        <v>85</v>
      </c>
      <c r="D4" s="4" t="inlineStr">
        <is>
          <t xml:space="preserve"> </t>
        </is>
      </c>
    </row>
    <row r="5">
      <c r="A5" s="4" t="inlineStr">
        <is>
          <t>Deposits over the insured amount</t>
        </is>
      </c>
      <c r="B5" s="6" t="n">
        <v>58300000</v>
      </c>
      <c r="C5" s="4" t="inlineStr">
        <is>
          <t xml:space="preserve"> </t>
        </is>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Deposits - Average Balances and Weighted Average Rates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Average balance, Notice</t>
        </is>
      </c>
      <c r="B4" s="6" t="n">
        <v>45456</v>
      </c>
      <c r="C4" s="6" t="n">
        <v>2406</v>
      </c>
    </row>
    <row r="5">
      <c r="A5" s="4" t="inlineStr">
        <is>
          <t>Average balance, Term</t>
        </is>
      </c>
      <c r="B5" s="5" t="n">
        <v>160481</v>
      </c>
      <c r="C5" s="5" t="n">
        <v>5432</v>
      </c>
    </row>
    <row r="6">
      <c r="A6" s="4" t="inlineStr">
        <is>
          <t>Average balance, Savings</t>
        </is>
      </c>
      <c r="B6" s="5" t="n">
        <v>516</v>
      </c>
      <c r="C6" s="5" t="n">
        <v>4260</v>
      </c>
    </row>
    <row r="7">
      <c r="A7" s="4" t="inlineStr">
        <is>
          <t>Average balance, Total deposits</t>
        </is>
      </c>
      <c r="B7" s="6" t="n">
        <v>206453</v>
      </c>
      <c r="C7" s="6" t="n">
        <v>12098</v>
      </c>
    </row>
    <row r="8">
      <c r="A8" s="4" t="inlineStr">
        <is>
          <t>Average paid rate, Notice</t>
        </is>
      </c>
      <c r="B8" s="11" t="n">
        <v>0.0371</v>
      </c>
      <c r="C8" s="11" t="n">
        <v>0.0285</v>
      </c>
    </row>
    <row r="9">
      <c r="A9" s="4" t="inlineStr">
        <is>
          <t>Average paid rate, Term</t>
        </is>
      </c>
      <c r="B9" s="11" t="n">
        <v>0.0472</v>
      </c>
      <c r="C9" s="11" t="n">
        <v>0.0377</v>
      </c>
    </row>
    <row r="10">
      <c r="A10" s="4" t="inlineStr">
        <is>
          <t>Average paid rate, Savings</t>
        </is>
      </c>
      <c r="B10" s="11" t="n">
        <v>0.0153</v>
      </c>
      <c r="C10" s="11" t="n">
        <v>0.0228</v>
      </c>
    </row>
    <row r="11">
      <c r="A11" s="4" t="inlineStr">
        <is>
          <t>Average paid rate, Total deposits</t>
        </is>
      </c>
      <c r="B11" s="11" t="n">
        <v>0.0332</v>
      </c>
      <c r="C11" s="11" t="n">
        <v>0.029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Deposits - Maturiti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Demand deposits</t>
        </is>
      </c>
      <c r="B3" s="6" t="n">
        <v>98450</v>
      </c>
      <c r="C3" s="4" t="inlineStr">
        <is>
          <t xml:space="preserve"> </t>
        </is>
      </c>
    </row>
    <row r="4">
      <c r="A4" s="3" t="inlineStr">
        <is>
          <t>Maturing In:</t>
        </is>
      </c>
      <c r="B4" s="4" t="inlineStr">
        <is>
          <t xml:space="preserve"> </t>
        </is>
      </c>
      <c r="C4" s="4" t="inlineStr">
        <is>
          <t xml:space="preserve"> </t>
        </is>
      </c>
    </row>
    <row r="5">
      <c r="A5" s="4" t="inlineStr">
        <is>
          <t>2025</t>
        </is>
      </c>
      <c r="B5" s="5" t="n">
        <v>10785</v>
      </c>
      <c r="C5" s="4" t="inlineStr">
        <is>
          <t xml:space="preserve"> </t>
        </is>
      </c>
    </row>
    <row r="6">
      <c r="A6" s="4" t="inlineStr">
        <is>
          <t>2026</t>
        </is>
      </c>
      <c r="B6" s="5" t="n">
        <v>30295</v>
      </c>
      <c r="C6" s="4" t="inlineStr">
        <is>
          <t xml:space="preserve"> </t>
        </is>
      </c>
    </row>
    <row r="7">
      <c r="A7" s="4" t="inlineStr">
        <is>
          <t>2027</t>
        </is>
      </c>
      <c r="B7" s="5" t="n">
        <v>63360</v>
      </c>
      <c r="C7" s="4" t="inlineStr">
        <is>
          <t xml:space="preserve"> </t>
        </is>
      </c>
    </row>
    <row r="8">
      <c r="A8" s="4" t="inlineStr">
        <is>
          <t>2028</t>
        </is>
      </c>
      <c r="B8" s="5" t="n">
        <v>17520</v>
      </c>
      <c r="C8" s="4" t="inlineStr">
        <is>
          <t xml:space="preserve"> </t>
        </is>
      </c>
    </row>
    <row r="9">
      <c r="A9" s="4" t="inlineStr">
        <is>
          <t>2029</t>
        </is>
      </c>
      <c r="B9" s="5" t="n">
        <v>28616</v>
      </c>
      <c r="C9" s="4" t="inlineStr">
        <is>
          <t xml:space="preserve"> </t>
        </is>
      </c>
    </row>
    <row r="10">
      <c r="A10" s="4" t="inlineStr">
        <is>
          <t>Thereafter</t>
        </is>
      </c>
      <c r="B10" s="5" t="n">
        <v>12037</v>
      </c>
      <c r="C10" s="4" t="inlineStr">
        <is>
          <t xml:space="preserve"> </t>
        </is>
      </c>
    </row>
    <row r="11">
      <c r="A11" s="4" t="inlineStr">
        <is>
          <t>Total</t>
        </is>
      </c>
      <c r="B11" s="6" t="n">
        <v>261063</v>
      </c>
      <c r="C11" s="6" t="n">
        <v>134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ustomer Deposits - Interest Expense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Notice</t>
        </is>
      </c>
      <c r="B4" s="6" t="n">
        <v>482</v>
      </c>
      <c r="C4" s="6" t="n">
        <v>24</v>
      </c>
    </row>
    <row r="5">
      <c r="A5" s="4" t="inlineStr">
        <is>
          <t>Term</t>
        </is>
      </c>
      <c r="B5" s="5" t="n">
        <v>1619</v>
      </c>
      <c r="C5" s="5" t="n">
        <v>52</v>
      </c>
    </row>
    <row r="6">
      <c r="A6" s="4" t="inlineStr">
        <is>
          <t>Savings</t>
        </is>
      </c>
      <c r="B6" s="5" t="n">
        <v>0</v>
      </c>
      <c r="C6" s="5" t="n">
        <v>29</v>
      </c>
    </row>
    <row r="7">
      <c r="A7" s="4" t="inlineStr">
        <is>
          <t>Total Interest Expense</t>
        </is>
      </c>
      <c r="B7" s="6" t="n">
        <v>2101</v>
      </c>
      <c r="C7" s="6" t="n">
        <v>1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557</v>
      </c>
      <c r="C4" s="6" t="n">
        <v>-51492</v>
      </c>
    </row>
    <row r="5">
      <c r="A5" s="3" t="inlineStr">
        <is>
          <t>Adjustments to reconcile net loss to net cash (used in)/provided by operating activities:</t>
        </is>
      </c>
      <c r="B5" s="4" t="inlineStr">
        <is>
          <t xml:space="preserve"> </t>
        </is>
      </c>
      <c r="C5" s="4" t="inlineStr">
        <is>
          <t xml:space="preserve"> </t>
        </is>
      </c>
    </row>
    <row r="6">
      <c r="A6" s="4" t="inlineStr">
        <is>
          <t>Depreciation of property and equipment</t>
        </is>
      </c>
      <c r="B6" s="5" t="n">
        <v>415</v>
      </c>
      <c r="C6" s="5" t="n">
        <v>1029</v>
      </c>
    </row>
    <row r="7">
      <c r="A7" s="4" t="inlineStr">
        <is>
          <t>Impairments</t>
        </is>
      </c>
      <c r="B7" s="5" t="n">
        <v>139</v>
      </c>
      <c r="C7" s="5" t="n">
        <v>0</v>
      </c>
    </row>
    <row r="8">
      <c r="A8" s="4" t="inlineStr">
        <is>
          <t>Amortization of internal use software and other intangible assets</t>
        </is>
      </c>
      <c r="B8" s="5" t="n">
        <v>3560</v>
      </c>
      <c r="C8" s="5" t="n">
        <v>8045</v>
      </c>
    </row>
    <row r="9">
      <c r="A9" s="4" t="inlineStr">
        <is>
          <t>Gain on sale of loans, net</t>
        </is>
      </c>
      <c r="B9" s="5" t="n">
        <v>-21278</v>
      </c>
      <c r="C9" s="5" t="n">
        <v>-9821</v>
      </c>
    </row>
    <row r="10">
      <c r="A10" s="4" t="inlineStr">
        <is>
          <t>Non-cash interest and amortization of debt issuance costs and discounts</t>
        </is>
      </c>
      <c r="B10" s="5" t="n">
        <v>1700</v>
      </c>
      <c r="C10" s="5" t="n">
        <v>1217</v>
      </c>
    </row>
    <row r="11">
      <c r="A11" s="4" t="inlineStr">
        <is>
          <t>Change in fair value of warrants</t>
        </is>
      </c>
      <c r="B11" s="5" t="n">
        <v>-228</v>
      </c>
      <c r="C11" s="5" t="n">
        <v>-823</v>
      </c>
    </row>
    <row r="12">
      <c r="A12" s="4" t="inlineStr">
        <is>
          <t>Stock-based compensation</t>
        </is>
      </c>
      <c r="B12" s="5" t="n">
        <v>4033</v>
      </c>
      <c r="C12" s="5" t="n">
        <v>8760</v>
      </c>
    </row>
    <row r="13">
      <c r="A13" s="4" t="inlineStr">
        <is>
          <t>Recovery of loan repurchase reserve</t>
        </is>
      </c>
      <c r="B13" s="5" t="n">
        <v>-2127</v>
      </c>
      <c r="C13" s="5" t="n">
        <v>-3563</v>
      </c>
    </row>
    <row r="14">
      <c r="A14" s="4" t="inlineStr">
        <is>
          <t>Provision for credit losses</t>
        </is>
      </c>
      <c r="B14" s="5" t="n">
        <v>1244</v>
      </c>
      <c r="C14" s="5" t="n">
        <v>0</v>
      </c>
    </row>
    <row r="15">
      <c r="A15" s="4" t="inlineStr">
        <is>
          <t>Change in fair value of derivatives</t>
        </is>
      </c>
      <c r="B15" s="5" t="n">
        <v>-1051</v>
      </c>
      <c r="C15" s="5" t="n">
        <v>-410</v>
      </c>
    </row>
    <row r="16">
      <c r="A16" s="4" t="inlineStr">
        <is>
          <t>Change in fair value of mortgage loans held for sale</t>
        </is>
      </c>
      <c r="B16" s="5" t="n">
        <v>-5343</v>
      </c>
      <c r="C16" s="5" t="n">
        <v>829</v>
      </c>
    </row>
    <row r="17">
      <c r="A17" s="4" t="inlineStr">
        <is>
          <t>Change in operating lease of right-of-use assets</t>
        </is>
      </c>
      <c r="B17" s="5" t="n">
        <v>-4125</v>
      </c>
      <c r="C17" s="5" t="n">
        <v>1148</v>
      </c>
    </row>
    <row r="18">
      <c r="A18" s="4" t="inlineStr">
        <is>
          <t>Originations of mortgage loans held for sale</t>
        </is>
      </c>
      <c r="B18" s="5" t="n">
        <v>-875348</v>
      </c>
      <c r="C18" s="5" t="n">
        <v>-650505</v>
      </c>
    </row>
    <row r="19">
      <c r="A19" s="4" t="inlineStr">
        <is>
          <t>Proceeds from sale of mortgage loans held for sale</t>
        </is>
      </c>
      <c r="B19" s="5" t="n">
        <v>887694</v>
      </c>
      <c r="C19" s="5" t="n">
        <v>662965</v>
      </c>
    </row>
    <row r="20">
      <c r="A20" s="3" t="inlineStr">
        <is>
          <t>Change in operating assets and liabilities:</t>
        </is>
      </c>
      <c r="B20" s="4" t="inlineStr">
        <is>
          <t xml:space="preserve"> </t>
        </is>
      </c>
      <c r="C20" s="4" t="inlineStr">
        <is>
          <t xml:space="preserve"> </t>
        </is>
      </c>
    </row>
    <row r="21">
      <c r="A21" s="4" t="inlineStr">
        <is>
          <t>Other receivables, net</t>
        </is>
      </c>
      <c r="B21" s="5" t="n">
        <v>-11539</v>
      </c>
      <c r="C21" s="5" t="n">
        <v>5404</v>
      </c>
    </row>
    <row r="22">
      <c r="A22" s="4" t="inlineStr">
        <is>
          <t>Prepaid expenses and other assets</t>
        </is>
      </c>
      <c r="B22" s="5" t="n">
        <v>-2021</v>
      </c>
      <c r="C22" s="5" t="n">
        <v>519</v>
      </c>
    </row>
    <row r="23">
      <c r="A23" s="4" t="inlineStr">
        <is>
          <t>Operating lease liabilities</t>
        </is>
      </c>
      <c r="B23" s="5" t="n">
        <v>3386</v>
      </c>
      <c r="C23" s="5" t="n">
        <v>-2003</v>
      </c>
    </row>
    <row r="24">
      <c r="A24" s="4" t="inlineStr">
        <is>
          <t>Accounts payable and accrued expenses</t>
        </is>
      </c>
      <c r="B24" s="5" t="n">
        <v>10439</v>
      </c>
      <c r="C24" s="5" t="n">
        <v>-14534</v>
      </c>
    </row>
    <row r="25">
      <c r="A25" s="4" t="inlineStr">
        <is>
          <t>Escrow payable and other customer accounts</t>
        </is>
      </c>
      <c r="B25" s="5" t="n">
        <v>662</v>
      </c>
      <c r="C25" s="5" t="n">
        <v>384</v>
      </c>
    </row>
    <row r="26">
      <c r="A26" s="4" t="inlineStr">
        <is>
          <t>Other liabilities</t>
        </is>
      </c>
      <c r="B26" s="5" t="n">
        <v>3158</v>
      </c>
      <c r="C26" s="5" t="n">
        <v>45</v>
      </c>
    </row>
    <row r="27">
      <c r="A27" s="4" t="inlineStr">
        <is>
          <t>Net cash used in operating activities</t>
        </is>
      </c>
      <c r="B27" s="5" t="n">
        <v>-57187</v>
      </c>
      <c r="C27" s="5" t="n">
        <v>-42806</v>
      </c>
    </row>
    <row r="28">
      <c r="A28" s="3" t="inlineStr">
        <is>
          <t>Cash Flows from Investing Activities:</t>
        </is>
      </c>
      <c r="B28" s="4" t="inlineStr">
        <is>
          <t xml:space="preserve"> </t>
        </is>
      </c>
      <c r="C28" s="4" t="inlineStr">
        <is>
          <t xml:space="preserve"> </t>
        </is>
      </c>
    </row>
    <row r="29">
      <c r="A29" s="4" t="inlineStr">
        <is>
          <t>Purchase of property and equipment</t>
        </is>
      </c>
      <c r="B29" s="5" t="n">
        <v>-202</v>
      </c>
      <c r="C29" s="5" t="n">
        <v>-473</v>
      </c>
    </row>
    <row r="30">
      <c r="A30" s="4" t="inlineStr">
        <is>
          <t>Capitalization of internal use software</t>
        </is>
      </c>
      <c r="B30" s="5" t="n">
        <v>-2339</v>
      </c>
      <c r="C30" s="5" t="n">
        <v>-386</v>
      </c>
    </row>
    <row r="31">
      <c r="A31" s="4" t="inlineStr">
        <is>
          <t>Maturities of short-term investments</t>
        </is>
      </c>
      <c r="B31" s="5" t="n">
        <v>85325</v>
      </c>
      <c r="C31" s="5" t="n">
        <v>22638</v>
      </c>
    </row>
    <row r="32">
      <c r="A32" s="4" t="inlineStr">
        <is>
          <t>Purchase of short-term investments</t>
        </is>
      </c>
      <c r="B32" s="5" t="n">
        <v>-148026</v>
      </c>
      <c r="C32" s="5" t="n">
        <v>-55165</v>
      </c>
    </row>
    <row r="33">
      <c r="A33" s="4" t="inlineStr">
        <is>
          <t>Origination of loans held for investment</t>
        </is>
      </c>
      <c r="B33" s="5" t="n">
        <v>-94029</v>
      </c>
      <c r="C33" s="5" t="n">
        <v>0</v>
      </c>
    </row>
    <row r="34">
      <c r="A34" s="4" t="inlineStr">
        <is>
          <t>Principal payments received on loans held for investment</t>
        </is>
      </c>
      <c r="B34" s="5" t="n">
        <v>428</v>
      </c>
      <c r="C34" s="5" t="n">
        <v>0</v>
      </c>
    </row>
    <row r="35">
      <c r="A35" s="4" t="inlineStr">
        <is>
          <t>Net cash used in investing activities</t>
        </is>
      </c>
      <c r="B35" s="5" t="n">
        <v>-158843</v>
      </c>
      <c r="C35" s="5" t="n">
        <v>-33386</v>
      </c>
    </row>
    <row r="36">
      <c r="A36" s="3" t="inlineStr">
        <is>
          <t>Cash Flows from Financing Activities:</t>
        </is>
      </c>
      <c r="B36" s="4" t="inlineStr">
        <is>
          <t xml:space="preserve"> </t>
        </is>
      </c>
      <c r="C36" s="4" t="inlineStr">
        <is>
          <t xml:space="preserve"> </t>
        </is>
      </c>
    </row>
    <row r="37">
      <c r="A37" s="4" t="inlineStr">
        <is>
          <t>Principal payments on convertible notes</t>
        </is>
      </c>
      <c r="B37" s="5" t="n">
        <v>0</v>
      </c>
      <c r="C37" s="5" t="n">
        <v>-1103</v>
      </c>
    </row>
    <row r="38">
      <c r="A38" s="4" t="inlineStr">
        <is>
          <t>Net repayments on warehouse lines of credit</t>
        </is>
      </c>
      <c r="B38" s="5" t="n">
        <v>-8114</v>
      </c>
      <c r="C38" s="5" t="n">
        <v>-57</v>
      </c>
    </row>
    <row r="39">
      <c r="A39" s="4" t="inlineStr">
        <is>
          <t>Net increase (decrease) in customer deposits</t>
        </is>
      </c>
      <c r="B39" s="5" t="n">
        <v>126933</v>
      </c>
      <c r="C39" s="5" t="n">
        <v>-8</v>
      </c>
    </row>
    <row r="40">
      <c r="A40" s="4" t="inlineStr">
        <is>
          <t>Proceeds from exercise of stock options</t>
        </is>
      </c>
      <c r="B40" s="5" t="n">
        <v>2</v>
      </c>
      <c r="C40" s="5" t="n">
        <v>20</v>
      </c>
    </row>
    <row r="41">
      <c r="A41" s="4" t="inlineStr">
        <is>
          <t>Net cash provided by/(used in) financing activities</t>
        </is>
      </c>
      <c r="B41" s="5" t="n">
        <v>118821</v>
      </c>
      <c r="C41" s="5" t="n">
        <v>-1148</v>
      </c>
    </row>
    <row r="42">
      <c r="A42" s="4" t="inlineStr">
        <is>
          <t>Effects of currency translation on cash, cash equivalents, and restricted cash</t>
        </is>
      </c>
      <c r="B42" s="5" t="n">
        <v>-2835</v>
      </c>
      <c r="C42" s="5" t="n">
        <v>-123</v>
      </c>
    </row>
    <row r="43">
      <c r="A43" s="4" t="inlineStr">
        <is>
          <t>Net (Decrease) Increase in Cash, Cash Equivalents, and Restricted Cash, including cash classified within assets held for sale</t>
        </is>
      </c>
      <c r="B43" s="5" t="n">
        <v>-100044</v>
      </c>
      <c r="C43" s="5" t="n">
        <v>-77463</v>
      </c>
    </row>
    <row r="44">
      <c r="A44" s="4" t="inlineStr">
        <is>
          <t>Less: net change in cash, cash equivalents and restricted cash classified within assets held for sale</t>
        </is>
      </c>
      <c r="B44" s="5" t="n">
        <v>289</v>
      </c>
      <c r="C44" s="5" t="n">
        <v>0</v>
      </c>
    </row>
    <row r="45">
      <c r="A45" s="4" t="inlineStr">
        <is>
          <t>Cash, cash equivalents, and restricted cash—Beginning of period</t>
        </is>
      </c>
      <c r="B45" s="5" t="n">
        <v>235517</v>
      </c>
      <c r="C45" s="5" t="n">
        <v>528066</v>
      </c>
    </row>
    <row r="46">
      <c r="A46" s="4" t="inlineStr">
        <is>
          <t>Cash, cash equivalents, and restricted cash—End of period</t>
        </is>
      </c>
      <c r="B46" s="5" t="n">
        <v>135762</v>
      </c>
      <c r="C46" s="5" t="n">
        <v>450603</v>
      </c>
    </row>
    <row r="47">
      <c r="A47" s="3" t="inlineStr">
        <is>
          <t>Cash, Cash Equivalents, Restricted Cash, and Restricted Cash Equivalents [Abstract]</t>
        </is>
      </c>
      <c r="B47" s="4" t="inlineStr">
        <is>
          <t xml:space="preserve"> </t>
        </is>
      </c>
      <c r="C47" s="4" t="inlineStr">
        <is>
          <t xml:space="preserve"> </t>
        </is>
      </c>
    </row>
    <row r="48">
      <c r="A48" s="4" t="inlineStr">
        <is>
          <t>Cash and cash equivalents, end of period</t>
        </is>
      </c>
      <c r="B48" s="5" t="n">
        <v>110565</v>
      </c>
      <c r="C48" s="5" t="n">
        <v>424528</v>
      </c>
    </row>
    <row r="49">
      <c r="A49" s="4" t="inlineStr">
        <is>
          <t>Restricted cash, end of period</t>
        </is>
      </c>
      <c r="B49" s="5" t="n">
        <v>25197</v>
      </c>
      <c r="C49" s="5" t="n">
        <v>26075</v>
      </c>
    </row>
    <row r="50">
      <c r="A50" s="4" t="inlineStr">
        <is>
          <t>Total cash, cash equivalents and restricted cash, end of period</t>
        </is>
      </c>
      <c r="B50" s="5" t="n">
        <v>135762</v>
      </c>
      <c r="C50" s="5" t="n">
        <v>450603</v>
      </c>
    </row>
    <row r="51">
      <c r="A51" s="3" t="inlineStr">
        <is>
          <t>Supplemental Disclosure of Cash Flow Information:</t>
        </is>
      </c>
      <c r="B51" s="4" t="inlineStr">
        <is>
          <t xml:space="preserve"> </t>
        </is>
      </c>
      <c r="C51" s="4" t="inlineStr">
        <is>
          <t xml:space="preserve"> </t>
        </is>
      </c>
    </row>
    <row r="52">
      <c r="A52" s="4" t="inlineStr">
        <is>
          <t>Interest paid</t>
        </is>
      </c>
      <c r="B52" s="5" t="n">
        <v>2793</v>
      </c>
      <c r="C52" s="5" t="n">
        <v>2550</v>
      </c>
    </row>
    <row r="53">
      <c r="A53" s="4" t="inlineStr">
        <is>
          <t>Income taxes paid/(refunded)</t>
        </is>
      </c>
      <c r="B53" s="5" t="n">
        <v>-680</v>
      </c>
      <c r="C53" s="5" t="n">
        <v>247</v>
      </c>
    </row>
    <row r="54">
      <c r="A54" s="3" t="inlineStr">
        <is>
          <t>Non-Cash Investing and Financing Activities:</t>
        </is>
      </c>
      <c r="B54" s="4" t="inlineStr">
        <is>
          <t xml:space="preserve"> </t>
        </is>
      </c>
      <c r="C54" s="4" t="inlineStr">
        <is>
          <t xml:space="preserve"> </t>
        </is>
      </c>
    </row>
    <row r="55">
      <c r="A55" s="4" t="inlineStr">
        <is>
          <t>Capitalization of stock-based compensation related to internal use software</t>
        </is>
      </c>
      <c r="B55" s="5" t="n">
        <v>410</v>
      </c>
      <c r="C55" s="5" t="n">
        <v>383</v>
      </c>
    </row>
    <row r="56">
      <c r="A56" s="4" t="inlineStr">
        <is>
          <t>Vesting of common stock issued via notes receivable from stockholders</t>
        </is>
      </c>
      <c r="B56" s="6" t="n">
        <v>2</v>
      </c>
      <c r="C56" s="6" t="n">
        <v>8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40" customWidth="1" min="3" max="3"/>
  </cols>
  <sheetData>
    <row r="1">
      <c r="A1" s="1" t="inlineStr">
        <is>
          <t>Corporate Line of Credit and Convertible Note - Pre-Closing Bridge Notes (Details) $ / shares in Units, shares in Millions, $ in Millions</t>
        </is>
      </c>
      <c r="B1" s="2" t="inlineStr">
        <is>
          <t>Aug. 16, 2024</t>
        </is>
      </c>
      <c r="C1" s="2" t="inlineStr">
        <is>
          <t>Aug. 22, 2023 USD ($) $ / shares shares</t>
        </is>
      </c>
    </row>
    <row r="2">
      <c r="A2" s="3" t="inlineStr">
        <is>
          <t>Debt Instrument [Line Items]</t>
        </is>
      </c>
      <c r="B2" s="4" t="inlineStr">
        <is>
          <t xml:space="preserve"> </t>
        </is>
      </c>
      <c r="C2" s="4" t="inlineStr">
        <is>
          <t xml:space="preserve"> </t>
        </is>
      </c>
    </row>
    <row r="3">
      <c r="A3" s="4" t="inlineStr">
        <is>
          <t>Reverse stock split ratio</t>
        </is>
      </c>
      <c r="B3" s="9" t="n">
        <v>0.02</v>
      </c>
      <c r="C3" s="9" t="n">
        <v>0.02</v>
      </c>
    </row>
    <row r="4">
      <c r="A4" s="4" t="inlineStr">
        <is>
          <t>Pre-Closing Bridge Notes | Bridge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sion price (in dollars per share) | $ / shares</t>
        </is>
      </c>
      <c r="B6" s="4" t="inlineStr">
        <is>
          <t xml:space="preserve"> </t>
        </is>
      </c>
      <c r="C6" s="6" t="n">
        <v>500</v>
      </c>
    </row>
    <row r="7">
      <c r="A7" s="4" t="inlineStr">
        <is>
          <t>SB Northstar | Pre-Closing Bridge Notes | Bridg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converted</t>
        </is>
      </c>
      <c r="B9" s="4" t="inlineStr">
        <is>
          <t xml:space="preserve"> </t>
        </is>
      </c>
      <c r="C9" s="6" t="n">
        <v>650</v>
      </c>
    </row>
    <row r="10">
      <c r="A10" s="4" t="inlineStr">
        <is>
          <t>Sponsor | Pre-Closing Bridge Notes | Bridge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converted</t>
        </is>
      </c>
      <c r="B12" s="4" t="inlineStr">
        <is>
          <t xml:space="preserve"> </t>
        </is>
      </c>
      <c r="C12" s="6" t="n">
        <v>100</v>
      </c>
    </row>
    <row r="13">
      <c r="A13" s="4" t="inlineStr">
        <is>
          <t>Debt converted (in shares) | shares</t>
        </is>
      </c>
      <c r="B13" s="4" t="inlineStr">
        <is>
          <t xml:space="preserve"> </t>
        </is>
      </c>
      <c r="C13" s="14" t="n">
        <v>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orporate Line of Credit and Convertible Note - Convertible Note (Details) $ / shares in Units, $ in Thousands</t>
        </is>
      </c>
      <c r="C1" s="2" t="inlineStr">
        <is>
          <t>1 Months Ended</t>
        </is>
      </c>
      <c r="D1" s="2" t="inlineStr">
        <is>
          <t>3 Months Ended</t>
        </is>
      </c>
    </row>
    <row r="2">
      <c r="B2" s="2" t="inlineStr">
        <is>
          <t>Aug. 22, 2023 USD ($) day $ / shares</t>
        </is>
      </c>
      <c r="C2" s="2" t="inlineStr">
        <is>
          <t>Feb. 29, 2024 USD ($)</t>
        </is>
      </c>
      <c r="D2" s="2" t="inlineStr">
        <is>
          <t>Mar. 31, 2025 USD ($)</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held in trust, amount</t>
        </is>
      </c>
      <c r="B4" s="6" t="n">
        <v>21400</v>
      </c>
      <c r="C4" s="4" t="inlineStr">
        <is>
          <t xml:space="preserve"> </t>
        </is>
      </c>
      <c r="D4" s="4" t="inlineStr">
        <is>
          <t xml:space="preserve"> </t>
        </is>
      </c>
      <c r="E4" s="4" t="inlineStr">
        <is>
          <t xml:space="preserve"> </t>
        </is>
      </c>
      <c r="F4" s="4" t="inlineStr">
        <is>
          <t xml:space="preserve"> </t>
        </is>
      </c>
    </row>
    <row r="5">
      <c r="A5" s="4" t="inlineStr">
        <is>
          <t>Convertible notes payable</t>
        </is>
      </c>
      <c r="B5" s="4" t="inlineStr">
        <is>
          <t xml:space="preserve"> </t>
        </is>
      </c>
      <c r="C5" s="4" t="inlineStr">
        <is>
          <t xml:space="preserve"> </t>
        </is>
      </c>
      <c r="D5" s="6" t="n">
        <v>521449</v>
      </c>
      <c r="E5" s="4" t="inlineStr">
        <is>
          <t xml:space="preserve"> </t>
        </is>
      </c>
      <c r="F5" s="6" t="n">
        <v>519749</v>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debt</t>
        </is>
      </c>
      <c r="B8" s="4" t="inlineStr">
        <is>
          <t xml:space="preserve"> </t>
        </is>
      </c>
      <c r="C8" s="4" t="inlineStr">
        <is>
          <t xml:space="preserve"> </t>
        </is>
      </c>
      <c r="D8" s="5" t="n">
        <v>1700</v>
      </c>
      <c r="E8" s="6" t="n">
        <v>2700</v>
      </c>
      <c r="F8" s="4" t="inlineStr">
        <is>
          <t xml:space="preserve"> </t>
        </is>
      </c>
    </row>
    <row r="9">
      <c r="A9" s="4" t="inlineStr">
        <is>
          <t>Convertible Debt |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5" t="n">
        <v>528600</v>
      </c>
      <c r="C11" s="4" t="inlineStr">
        <is>
          <t xml:space="preserve"> </t>
        </is>
      </c>
      <c r="D11" s="4" t="inlineStr">
        <is>
          <t xml:space="preserve"> </t>
        </is>
      </c>
      <c r="E11" s="4" t="inlineStr">
        <is>
          <t xml:space="preserve"> </t>
        </is>
      </c>
      <c r="F11" s="4" t="inlineStr">
        <is>
          <t xml:space="preserve"> </t>
        </is>
      </c>
    </row>
    <row r="12">
      <c r="A12" s="4" t="inlineStr">
        <is>
          <t>Carrying amount</t>
        </is>
      </c>
      <c r="B12" s="6" t="n">
        <v>550000</v>
      </c>
      <c r="C12" s="4" t="inlineStr">
        <is>
          <t xml:space="preserve"> </t>
        </is>
      </c>
      <c r="D12" s="4" t="inlineStr">
        <is>
          <t xml:space="preserve"> </t>
        </is>
      </c>
      <c r="E12" s="4" t="inlineStr">
        <is>
          <t xml:space="preserve"> </t>
        </is>
      </c>
      <c r="F12" s="4" t="inlineStr">
        <is>
          <t xml:space="preserve"> </t>
        </is>
      </c>
    </row>
    <row r="13">
      <c r="A13" s="4" t="inlineStr">
        <is>
          <t>Fixed interest rate (as a percent)</t>
        </is>
      </c>
      <c r="B13" s="15" t="n">
        <v>0.01</v>
      </c>
      <c r="C13" s="15" t="n">
        <v>0.01</v>
      </c>
      <c r="D13" s="4" t="inlineStr">
        <is>
          <t xml:space="preserve"> </t>
        </is>
      </c>
      <c r="E13" s="4" t="inlineStr">
        <is>
          <t xml:space="preserve"> </t>
        </is>
      </c>
      <c r="F13" s="4" t="inlineStr">
        <is>
          <t xml:space="preserve"> </t>
        </is>
      </c>
    </row>
    <row r="14">
      <c r="A14" s="4" t="inlineStr">
        <is>
          <t>First anniversary VWAP</t>
        </is>
      </c>
      <c r="B14" s="15" t="n">
        <v>1.15</v>
      </c>
      <c r="C14" s="4" t="inlineStr">
        <is>
          <t xml:space="preserve"> </t>
        </is>
      </c>
      <c r="D14" s="4" t="inlineStr">
        <is>
          <t xml:space="preserve"> </t>
        </is>
      </c>
      <c r="E14" s="4" t="inlineStr">
        <is>
          <t xml:space="preserve"> </t>
        </is>
      </c>
      <c r="F14" s="4" t="inlineStr">
        <is>
          <t xml:space="preserve"> </t>
        </is>
      </c>
    </row>
    <row r="15">
      <c r="A15" s="4" t="inlineStr">
        <is>
          <t>VWAP threshold, minimum (in dollars per share) | $ / shares</t>
        </is>
      </c>
      <c r="B15" s="6" t="n">
        <v>400</v>
      </c>
      <c r="C15" s="4" t="inlineStr">
        <is>
          <t xml:space="preserve"> </t>
        </is>
      </c>
      <c r="D15" s="4" t="inlineStr">
        <is>
          <t xml:space="preserve"> </t>
        </is>
      </c>
      <c r="E15" s="4" t="inlineStr">
        <is>
          <t xml:space="preserve"> </t>
        </is>
      </c>
      <c r="F15" s="4" t="inlineStr">
        <is>
          <t xml:space="preserve"> </t>
        </is>
      </c>
    </row>
    <row r="16">
      <c r="A16" s="4" t="inlineStr">
        <is>
          <t>VWAP threshold, maximum (in dollars per share) | $ / shares</t>
        </is>
      </c>
      <c r="B16" s="6" t="n">
        <v>600</v>
      </c>
      <c r="C16" s="4" t="inlineStr">
        <is>
          <t xml:space="preserve"> </t>
        </is>
      </c>
      <c r="D16" s="4" t="inlineStr">
        <is>
          <t xml:space="preserve"> </t>
        </is>
      </c>
      <c r="E16" s="4" t="inlineStr">
        <is>
          <t xml:space="preserve"> </t>
        </is>
      </c>
      <c r="F16" s="4" t="inlineStr">
        <is>
          <t xml:space="preserve"> </t>
        </is>
      </c>
    </row>
    <row r="17">
      <c r="A17" s="4" t="inlineStr">
        <is>
          <t>Redemption price percentage</t>
        </is>
      </c>
      <c r="B17" s="15" t="n">
        <v>1.15</v>
      </c>
      <c r="C17" s="4" t="inlineStr">
        <is>
          <t xml:space="preserve"> </t>
        </is>
      </c>
      <c r="D17" s="4" t="inlineStr">
        <is>
          <t xml:space="preserve"> </t>
        </is>
      </c>
      <c r="E17" s="4" t="inlineStr">
        <is>
          <t xml:space="preserve"> </t>
        </is>
      </c>
      <c r="F17" s="4" t="inlineStr">
        <is>
          <t xml:space="preserve"> </t>
        </is>
      </c>
    </row>
    <row r="18">
      <c r="A18" s="4" t="inlineStr">
        <is>
          <t>Threshold consecutive trading days | day</t>
        </is>
      </c>
      <c r="B18" s="5" t="n">
        <v>30</v>
      </c>
      <c r="C18" s="4" t="inlineStr">
        <is>
          <t xml:space="preserve"> </t>
        </is>
      </c>
      <c r="D18" s="4" t="inlineStr">
        <is>
          <t xml:space="preserve"> </t>
        </is>
      </c>
      <c r="E18" s="4" t="inlineStr">
        <is>
          <t xml:space="preserve"> </t>
        </is>
      </c>
      <c r="F18" s="4" t="inlineStr">
        <is>
          <t xml:space="preserve"> </t>
        </is>
      </c>
    </row>
    <row r="19">
      <c r="A19" s="4" t="inlineStr">
        <is>
          <t>Threshold percentage stock price trigger</t>
        </is>
      </c>
      <c r="B19" s="15" t="n">
        <v>1.3</v>
      </c>
      <c r="C19" s="4" t="inlineStr">
        <is>
          <t xml:space="preserve"> </t>
        </is>
      </c>
      <c r="D19" s="4" t="inlineStr">
        <is>
          <t xml:space="preserve"> </t>
        </is>
      </c>
      <c r="E19" s="4" t="inlineStr">
        <is>
          <t xml:space="preserve"> </t>
        </is>
      </c>
      <c r="F19" s="4" t="inlineStr">
        <is>
          <t xml:space="preserve"> </t>
        </is>
      </c>
    </row>
    <row r="20">
      <c r="A20" s="4" t="inlineStr">
        <is>
          <t>Threshold trading days | day</t>
        </is>
      </c>
      <c r="B20" s="5" t="n">
        <v>20</v>
      </c>
      <c r="C20" s="4" t="inlineStr">
        <is>
          <t xml:space="preserve"> </t>
        </is>
      </c>
      <c r="D20" s="4" t="inlineStr">
        <is>
          <t xml:space="preserve"> </t>
        </is>
      </c>
      <c r="E20" s="4" t="inlineStr">
        <is>
          <t xml:space="preserve"> </t>
        </is>
      </c>
      <c r="F20" s="4" t="inlineStr">
        <is>
          <t xml:space="preserve"> </t>
        </is>
      </c>
    </row>
    <row r="21">
      <c r="A21" s="4" t="inlineStr">
        <is>
          <t>Convertible notes payable</t>
        </is>
      </c>
      <c r="B21" s="4" t="inlineStr">
        <is>
          <t xml:space="preserve"> </t>
        </is>
      </c>
      <c r="C21" s="4" t="inlineStr">
        <is>
          <t xml:space="preserve"> </t>
        </is>
      </c>
      <c r="D21" s="6" t="n">
        <v>521400</v>
      </c>
      <c r="E21" s="4" t="inlineStr">
        <is>
          <t xml:space="preserve"> </t>
        </is>
      </c>
      <c r="F21" s="6" t="n">
        <v>519700</v>
      </c>
    </row>
    <row r="22">
      <c r="A22" s="4" t="inlineStr">
        <is>
          <t>Repayments of debt</t>
        </is>
      </c>
      <c r="B22" s="4" t="inlineStr">
        <is>
          <t xml:space="preserve"> </t>
        </is>
      </c>
      <c r="C22" s="6" t="n">
        <v>2500</v>
      </c>
      <c r="D22" s="4" t="inlineStr">
        <is>
          <t xml:space="preserve"> </t>
        </is>
      </c>
      <c r="E22" s="4" t="inlineStr">
        <is>
          <t xml:space="preserve"> </t>
        </is>
      </c>
      <c r="F22" s="4" t="inlineStr">
        <is>
          <t xml:space="preserve"> </t>
        </is>
      </c>
    </row>
    <row r="23">
      <c r="A23" s="4" t="inlineStr">
        <is>
          <t>Principal payment, debt</t>
        </is>
      </c>
      <c r="B23" s="4" t="inlineStr">
        <is>
          <t xml:space="preserve"> </t>
        </is>
      </c>
      <c r="C23" s="5" t="n">
        <v>1100</v>
      </c>
      <c r="D23" s="4" t="inlineStr">
        <is>
          <t xml:space="preserve"> </t>
        </is>
      </c>
      <c r="E23" s="4" t="inlineStr">
        <is>
          <t xml:space="preserve"> </t>
        </is>
      </c>
      <c r="F23" s="4" t="inlineStr">
        <is>
          <t xml:space="preserve"> </t>
        </is>
      </c>
    </row>
    <row r="24">
      <c r="A24" s="4" t="inlineStr">
        <is>
          <t>Interest payment, debt</t>
        </is>
      </c>
      <c r="B24" s="4" t="inlineStr">
        <is>
          <t xml:space="preserve"> </t>
        </is>
      </c>
      <c r="C24" s="6" t="n">
        <v>1400</v>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Mortgage loans held for sale, at fair value</t>
        </is>
      </c>
      <c r="B4" s="6" t="n">
        <v>413031</v>
      </c>
      <c r="C4" s="4" t="inlineStr">
        <is>
          <t xml:space="preserve"> </t>
        </is>
      </c>
      <c r="D4" s="6" t="n">
        <v>399241</v>
      </c>
    </row>
    <row r="5">
      <c r="A5" s="4" t="inlineStr">
        <is>
          <t>Master Loan Purchase Agreement | 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ortgage loans held for sale, at fair value</t>
        </is>
      </c>
      <c r="B7" s="5" t="n">
        <v>3800</v>
      </c>
      <c r="C7" s="4" t="inlineStr">
        <is>
          <t xml:space="preserve"> </t>
        </is>
      </c>
      <c r="D7" s="6" t="n">
        <v>4200</v>
      </c>
    </row>
    <row r="8">
      <c r="A8" s="4" t="inlineStr">
        <is>
          <t>Master Loan Purchase Agreement | Related Party | Better Trust I</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Master loan purchase agreement, amount</t>
        </is>
      </c>
      <c r="B10" s="5" t="n">
        <v>20000</v>
      </c>
      <c r="C10" s="4" t="inlineStr">
        <is>
          <t xml:space="preserve"> </t>
        </is>
      </c>
      <c r="D10" s="4" t="inlineStr">
        <is>
          <t xml:space="preserve"> </t>
        </is>
      </c>
    </row>
    <row r="11">
      <c r="A11" s="4" t="inlineStr">
        <is>
          <t>Mortgage platform | Technology Integration and License Agreement | Related Par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Expenses</t>
        </is>
      </c>
      <c r="B13" s="6" t="n">
        <v>300</v>
      </c>
      <c r="C13" s="6" t="n">
        <v>100</v>
      </c>
      <c r="D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mmitments and Contingen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6" t="n">
        <v>25197</v>
      </c>
      <c r="C4" s="6" t="n">
        <v>26075</v>
      </c>
      <c r="D4" s="6" t="n">
        <v>24416</v>
      </c>
    </row>
    <row r="5">
      <c r="A5" s="4" t="inlineStr">
        <is>
          <t>Escrow deposi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tricted cash</t>
        </is>
      </c>
      <c r="B7" s="6" t="n">
        <v>700</v>
      </c>
      <c r="C7" s="4" t="inlineStr">
        <is>
          <t xml:space="preserve"> </t>
        </is>
      </c>
      <c r="D7" s="6" t="n">
        <v>100</v>
      </c>
    </row>
    <row r="8">
      <c r="A8" s="4" t="inlineStr">
        <is>
          <t>LHFS originated | Geographic concentration risk | Florid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centration risk percentage</t>
        </is>
      </c>
      <c r="B10" s="15" t="n">
        <v>0.11</v>
      </c>
      <c r="C10" s="4" t="inlineStr">
        <is>
          <t xml:space="preserve"> </t>
        </is>
      </c>
      <c r="D10" s="15" t="n">
        <v>0.1</v>
      </c>
    </row>
    <row r="11">
      <c r="A11" s="4" t="inlineStr">
        <is>
          <t>One loan purchaser | Loans sold | Customer concentration risk</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ncentration risk percentage</t>
        </is>
      </c>
      <c r="B13" s="15" t="n">
        <v>0.33</v>
      </c>
      <c r="C13" s="15" t="n">
        <v>0.53</v>
      </c>
      <c r="D13" s="4" t="inlineStr">
        <is>
          <t xml:space="preserve"> </t>
        </is>
      </c>
    </row>
    <row r="14">
      <c r="A14" s="4" t="inlineStr">
        <is>
          <t>Two Loan Purchaser | Loans sold | Customer concentration risk</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ncentration risk percentage</t>
        </is>
      </c>
      <c r="B16" s="15" t="n">
        <v>0.15</v>
      </c>
      <c r="C16" s="15" t="n">
        <v>0.18</v>
      </c>
      <c r="D16" s="4" t="inlineStr">
        <is>
          <t xml:space="preserve"> </t>
        </is>
      </c>
    </row>
    <row r="17">
      <c r="A17" s="4" t="inlineStr">
        <is>
          <t>Three Loan Purchaser | Loans sold | Customer concentration risk</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oncentration risk percentage</t>
        </is>
      </c>
      <c r="B19" s="15" t="n">
        <v>0.14</v>
      </c>
      <c r="C19" s="15" t="n">
        <v>0.17</v>
      </c>
      <c r="D19" s="4" t="inlineStr">
        <is>
          <t xml:space="preserve"> </t>
        </is>
      </c>
    </row>
    <row r="20">
      <c r="A20" s="4" t="inlineStr">
        <is>
          <t>Forward commitment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otional amounts</t>
        </is>
      </c>
      <c r="B22" s="6" t="n">
        <v>207000</v>
      </c>
      <c r="C22" s="4" t="inlineStr">
        <is>
          <t xml:space="preserve"> </t>
        </is>
      </c>
      <c r="D22" s="6" t="n">
        <v>158000</v>
      </c>
    </row>
    <row r="23">
      <c r="A23" s="4" t="inlineStr">
        <is>
          <t>Commitment to Fund Mortgage Loan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Other commitment</t>
        </is>
      </c>
      <c r="B25" s="5" t="n">
        <v>219900</v>
      </c>
      <c r="C25" s="4" t="inlineStr">
        <is>
          <t xml:space="preserve"> </t>
        </is>
      </c>
      <c r="D25" s="5" t="n">
        <v>129900</v>
      </c>
    </row>
    <row r="26">
      <c r="A26" s="4" t="inlineStr">
        <is>
          <t>Employee Related Labor Dispute</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Loss contingency, estimated liability</t>
        </is>
      </c>
      <c r="B28" s="5" t="n">
        <v>8300</v>
      </c>
      <c r="C28" s="4" t="inlineStr">
        <is>
          <t xml:space="preserve"> </t>
        </is>
      </c>
      <c r="D28" s="5" t="n">
        <v>8300</v>
      </c>
    </row>
    <row r="29">
      <c r="A29" s="4" t="inlineStr">
        <is>
          <t>Regulatory matters</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Loss contingency, estimated liability</t>
        </is>
      </c>
      <c r="B31" s="5" t="n">
        <v>5600</v>
      </c>
      <c r="C31" s="4" t="inlineStr">
        <is>
          <t xml:space="preserve"> </t>
        </is>
      </c>
      <c r="D31" s="6" t="n">
        <v>6600</v>
      </c>
    </row>
    <row r="32">
      <c r="A32" s="4" t="inlineStr">
        <is>
          <t>Loss contingency, (gain) loss in period</t>
        </is>
      </c>
      <c r="B32" s="5" t="n">
        <v>-900</v>
      </c>
      <c r="C32" s="6" t="n">
        <v>100</v>
      </c>
      <c r="D32" s="4" t="inlineStr">
        <is>
          <t xml:space="preserve"> </t>
        </is>
      </c>
    </row>
    <row r="33">
      <c r="A33" s="4" t="inlineStr">
        <is>
          <t>Loss contingency accrual, payments</t>
        </is>
      </c>
      <c r="B33" s="6" t="n">
        <v>1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Risks and Uncertainties - Narrative (Details) $ in Millions</t>
        </is>
      </c>
      <c r="B1" s="2" t="inlineStr">
        <is>
          <t>3 Months Ended</t>
        </is>
      </c>
    </row>
    <row r="2">
      <c r="B2" s="2" t="inlineStr">
        <is>
          <t>Mar. 31, 2025 USD ($) loan</t>
        </is>
      </c>
      <c r="C2" s="2" t="inlineStr">
        <is>
          <t>Mar. 31, 2024 USD ($) loan</t>
        </is>
      </c>
    </row>
    <row r="3">
      <c r="A3" s="3" t="inlineStr">
        <is>
          <t>Risks and Uncertainties [Abstract]</t>
        </is>
      </c>
      <c r="B3" s="4" t="inlineStr">
        <is>
          <t xml:space="preserve"> </t>
        </is>
      </c>
      <c r="C3" s="4" t="inlineStr">
        <is>
          <t xml:space="preserve"> </t>
        </is>
      </c>
    </row>
    <row r="4">
      <c r="A4" s="4" t="inlineStr">
        <is>
          <t>Unpaid principal balance of loans repurchased | $</t>
        </is>
      </c>
      <c r="B4" s="6" t="n">
        <v>2</v>
      </c>
      <c r="C4" s="6" t="n">
        <v>2</v>
      </c>
    </row>
    <row r="5">
      <c r="A5" s="4" t="inlineStr">
        <is>
          <t>Number of loans repurchased | loan</t>
        </is>
      </c>
      <c r="B5" s="5" t="n">
        <v>6</v>
      </c>
      <c r="C5" s="5" t="n">
        <v>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 Loan Repurchase Reserve Activity (Details) - USD ($) $ in Thousands</t>
        </is>
      </c>
      <c r="B1" s="2" t="inlineStr">
        <is>
          <t>3 Months Ended</t>
        </is>
      </c>
    </row>
    <row r="2">
      <c r="B2" s="2" t="inlineStr">
        <is>
          <t>Mar. 31, 2025</t>
        </is>
      </c>
      <c r="C2" s="2" t="inlineStr">
        <is>
          <t>Mar. 31, 2024</t>
        </is>
      </c>
    </row>
    <row r="3">
      <c r="A3" s="3" t="inlineStr">
        <is>
          <t>Loan Repurchase Reserve [Roll Forward]</t>
        </is>
      </c>
      <c r="B3" s="4" t="inlineStr">
        <is>
          <t xml:space="preserve"> </t>
        </is>
      </c>
      <c r="C3" s="4" t="inlineStr">
        <is>
          <t xml:space="preserve"> </t>
        </is>
      </c>
    </row>
    <row r="4">
      <c r="A4" s="4" t="inlineStr">
        <is>
          <t>Loan repurchase reserve at beginning of period</t>
        </is>
      </c>
      <c r="B4" s="6" t="n">
        <v>7523</v>
      </c>
      <c r="C4" s="6" t="n">
        <v>19472</v>
      </c>
    </row>
    <row r="5">
      <c r="A5" s="4" t="inlineStr">
        <is>
          <t>Recovery</t>
        </is>
      </c>
      <c r="B5" s="5" t="n">
        <v>-2127</v>
      </c>
      <c r="C5" s="5" t="n">
        <v>-3563</v>
      </c>
    </row>
    <row r="6">
      <c r="A6" s="4" t="inlineStr">
        <is>
          <t>Charge-offs</t>
        </is>
      </c>
      <c r="B6" s="5" t="n">
        <v>-351</v>
      </c>
      <c r="C6" s="5" t="n">
        <v>-468</v>
      </c>
    </row>
    <row r="7">
      <c r="A7" s="4" t="inlineStr">
        <is>
          <t>Loan repurchase reserve at end of period</t>
        </is>
      </c>
      <c r="B7" s="6" t="n">
        <v>5045</v>
      </c>
      <c r="C7" s="6" t="n">
        <v>154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Details) - USD ($) $ / shares in Units, $ in Thousands</t>
        </is>
      </c>
      <c r="B1" s="2" t="inlineStr">
        <is>
          <t>3 Months Ended</t>
        </is>
      </c>
    </row>
    <row r="2">
      <c r="B2" s="2" t="inlineStr">
        <is>
          <t>Mar. 31, 2025</t>
        </is>
      </c>
      <c r="C2" s="2" t="inlineStr">
        <is>
          <t>Mar. 31, 2024</t>
        </is>
      </c>
    </row>
    <row r="3">
      <c r="A3" s="3" t="inlineStr">
        <is>
          <t>Basic net loss per share:</t>
        </is>
      </c>
      <c r="B3" s="4" t="inlineStr">
        <is>
          <t xml:space="preserve"> </t>
        </is>
      </c>
      <c r="C3" s="4" t="inlineStr">
        <is>
          <t xml:space="preserve"> </t>
        </is>
      </c>
    </row>
    <row r="4">
      <c r="A4" s="4" t="inlineStr">
        <is>
          <t>Net loss</t>
        </is>
      </c>
      <c r="B4" s="6" t="n">
        <v>-50557</v>
      </c>
      <c r="C4" s="6" t="n">
        <v>-51492</v>
      </c>
    </row>
    <row r="5">
      <c r="A5" s="3" t="inlineStr">
        <is>
          <t>Shares used in computation:</t>
        </is>
      </c>
      <c r="B5" s="4" t="inlineStr">
        <is>
          <t xml:space="preserve"> </t>
        </is>
      </c>
      <c r="C5" s="4" t="inlineStr">
        <is>
          <t xml:space="preserve"> </t>
        </is>
      </c>
    </row>
    <row r="6">
      <c r="A6" s="4" t="inlineStr">
        <is>
          <t>Weighted average common shares outstanding (in shares)</t>
        </is>
      </c>
      <c r="B6" s="5" t="n">
        <v>15166729</v>
      </c>
      <c r="C6" s="5" t="n">
        <v>15079871</v>
      </c>
    </row>
    <row r="7">
      <c r="A7" s="3" t="inlineStr">
        <is>
          <t>Weighted-average effect of dilutive securities:</t>
        </is>
      </c>
      <c r="B7" s="4" t="inlineStr">
        <is>
          <t xml:space="preserve"> </t>
        </is>
      </c>
      <c r="C7" s="4" t="inlineStr">
        <is>
          <t xml:space="preserve"> </t>
        </is>
      </c>
    </row>
    <row r="8">
      <c r="A8" s="4" t="inlineStr">
        <is>
          <t>Assumed exercise of stock options (in shares)</t>
        </is>
      </c>
      <c r="B8" s="5" t="n">
        <v>0</v>
      </c>
      <c r="C8" s="5" t="n">
        <v>0</v>
      </c>
    </row>
    <row r="9">
      <c r="A9" s="4" t="inlineStr">
        <is>
          <t>Assumed exercise of Public &amp; Private Warrants (in shares)</t>
        </is>
      </c>
      <c r="B9" s="5" t="n">
        <v>0</v>
      </c>
      <c r="C9" s="5" t="n">
        <v>0</v>
      </c>
    </row>
    <row r="10">
      <c r="A10" s="4" t="inlineStr">
        <is>
          <t>Diluted weighted-average common shares outstanding (in shares)</t>
        </is>
      </c>
      <c r="B10" s="5" t="n">
        <v>15166729</v>
      </c>
      <c r="C10" s="5" t="n">
        <v>15079871</v>
      </c>
    </row>
    <row r="11">
      <c r="A11" s="3" t="inlineStr">
        <is>
          <t>Earnings (loss) per share attributable to common stockholders:</t>
        </is>
      </c>
      <c r="B11" s="4" t="inlineStr">
        <is>
          <t xml:space="preserve"> </t>
        </is>
      </c>
      <c r="C11" s="4" t="inlineStr">
        <is>
          <t xml:space="preserve"> </t>
        </is>
      </c>
    </row>
    <row r="12">
      <c r="A12" s="4" t="inlineStr">
        <is>
          <t>Basic (in dollars per share)</t>
        </is>
      </c>
      <c r="B12" s="8" t="n">
        <v>-3.33</v>
      </c>
      <c r="C12" s="8" t="n">
        <v>-3.41</v>
      </c>
    </row>
    <row r="13">
      <c r="A13" s="4" t="inlineStr">
        <is>
          <t>Diluted (in dollars per share)</t>
        </is>
      </c>
      <c r="B13" s="8" t="n">
        <v>-3.33</v>
      </c>
      <c r="C13" s="8" t="n">
        <v>-3.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Net Loss Per Share - Schedule of Antidilutive Securities (Details) shares in Thousands</t>
        </is>
      </c>
      <c r="D1" s="2" t="inlineStr">
        <is>
          <t>3 Months Ended</t>
        </is>
      </c>
    </row>
    <row r="2">
      <c r="B2" s="2" t="inlineStr">
        <is>
          <t>Aug. 16, 2024</t>
        </is>
      </c>
      <c r="C2" s="2" t="inlineStr">
        <is>
          <t>Aug. 22, 2023</t>
        </is>
      </c>
      <c r="D2" s="2" t="inlineStr">
        <is>
          <t>Mar. 31, 2025 shares</t>
        </is>
      </c>
      <c r="E2" s="2" t="inlineStr">
        <is>
          <t>Mar. 31, 2024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4" t="inlineStr">
        <is>
          <t xml:space="preserve"> </t>
        </is>
      </c>
      <c r="C4" s="4" t="inlineStr">
        <is>
          <t xml:space="preserve"> </t>
        </is>
      </c>
      <c r="D4" s="5" t="n">
        <v>11264</v>
      </c>
      <c r="E4" s="5" t="n">
        <v>10813</v>
      </c>
    </row>
    <row r="5">
      <c r="A5" s="4" t="inlineStr">
        <is>
          <t>Reverse stock split ratio</t>
        </is>
      </c>
      <c r="B5" s="9" t="n">
        <v>0.02</v>
      </c>
      <c r="C5" s="9" t="n">
        <v>0.02</v>
      </c>
      <c r="D5" s="4" t="inlineStr">
        <is>
          <t xml:space="preserve"> </t>
        </is>
      </c>
      <c r="E5" s="4" t="inlineStr">
        <is>
          <t xml:space="preserve"> </t>
        </is>
      </c>
    </row>
    <row r="6">
      <c r="A6" s="4" t="inlineStr">
        <is>
          <t>RSUs and Options to purchase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in shares)</t>
        </is>
      </c>
      <c r="B8" s="4" t="inlineStr">
        <is>
          <t xml:space="preserve"> </t>
        </is>
      </c>
      <c r="C8" s="4" t="inlineStr">
        <is>
          <t xml:space="preserve"> </t>
        </is>
      </c>
      <c r="D8" s="5" t="n">
        <v>1442</v>
      </c>
      <c r="E8" s="5" t="n">
        <v>991</v>
      </c>
    </row>
    <row r="9">
      <c r="A9" s="4" t="inlineStr">
        <is>
          <t>Warrants | Public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in shares)</t>
        </is>
      </c>
      <c r="B11" s="4" t="inlineStr">
        <is>
          <t xml:space="preserve"> </t>
        </is>
      </c>
      <c r="C11" s="4" t="inlineStr">
        <is>
          <t xml:space="preserve"> </t>
        </is>
      </c>
      <c r="D11" s="5" t="n">
        <v>6075</v>
      </c>
      <c r="E11" s="5" t="n">
        <v>6075</v>
      </c>
    </row>
    <row r="12">
      <c r="A12" s="4" t="inlineStr">
        <is>
          <t>Warrants | Private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in shares)</t>
        </is>
      </c>
      <c r="B14" s="4" t="inlineStr">
        <is>
          <t xml:space="preserve"> </t>
        </is>
      </c>
      <c r="C14" s="4" t="inlineStr">
        <is>
          <t xml:space="preserve"> </t>
        </is>
      </c>
      <c r="D14" s="5" t="n">
        <v>3733</v>
      </c>
      <c r="E14" s="5" t="n">
        <v>3733</v>
      </c>
    </row>
    <row r="15">
      <c r="A15" s="4" t="inlineStr">
        <is>
          <t>Sponsor locked-up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 (in shares)</t>
        </is>
      </c>
      <c r="B17" s="4" t="inlineStr">
        <is>
          <t xml:space="preserve"> </t>
        </is>
      </c>
      <c r="C17" s="4" t="inlineStr">
        <is>
          <t xml:space="preserve"> </t>
        </is>
      </c>
      <c r="D17" s="5" t="n">
        <v>14</v>
      </c>
      <c r="E17" s="5" t="n">
        <v>14</v>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Mortgage loans held for sale, at fair value</t>
        </is>
      </c>
      <c r="B3" s="6" t="n">
        <v>413031</v>
      </c>
      <c r="C3" s="6" t="n">
        <v>399241</v>
      </c>
    </row>
    <row r="4">
      <c r="A4" s="4" t="inlineStr">
        <is>
          <t>Derivative assets, at fair value</t>
        </is>
      </c>
      <c r="B4" s="5" t="n">
        <v>3961</v>
      </c>
      <c r="C4" s="5" t="n">
        <v>2539</v>
      </c>
    </row>
    <row r="5">
      <c r="A5" s="4" t="inlineStr">
        <is>
          <t>Total Assets</t>
        </is>
      </c>
      <c r="B5" s="5" t="n">
        <v>416992</v>
      </c>
      <c r="C5" s="5" t="n">
        <v>401780</v>
      </c>
    </row>
    <row r="6">
      <c r="A6" s="4" t="inlineStr">
        <is>
          <t>Derivative liabilities, at fair value — included within other liabilities</t>
        </is>
      </c>
      <c r="B6" s="5" t="n">
        <v>457</v>
      </c>
      <c r="C6" s="5" t="n">
        <v>86</v>
      </c>
    </row>
    <row r="7">
      <c r="A7" s="4" t="inlineStr">
        <is>
          <t>Warrant and equity related liabilities, at fair value</t>
        </is>
      </c>
      <c r="B7" s="5" t="n">
        <v>1179</v>
      </c>
      <c r="C7" s="5" t="n">
        <v>1407</v>
      </c>
    </row>
    <row r="8">
      <c r="A8" s="4" t="inlineStr">
        <is>
          <t>Total Liabilities</t>
        </is>
      </c>
      <c r="B8" s="5" t="n">
        <v>1636</v>
      </c>
      <c r="C8" s="5" t="n">
        <v>1493</v>
      </c>
    </row>
    <row r="9">
      <c r="A9" s="4" t="inlineStr">
        <is>
          <t>Level 1</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Mortgage loans held for sale, at fair value</t>
        </is>
      </c>
      <c r="B11" s="5" t="n">
        <v>0</v>
      </c>
      <c r="C11" s="5" t="n">
        <v>0</v>
      </c>
    </row>
    <row r="12">
      <c r="A12" s="4" t="inlineStr">
        <is>
          <t>Derivative assets, at fair value</t>
        </is>
      </c>
      <c r="B12" s="5" t="n">
        <v>0</v>
      </c>
      <c r="C12" s="5" t="n">
        <v>0</v>
      </c>
    </row>
    <row r="13">
      <c r="A13" s="4" t="inlineStr">
        <is>
          <t>Total Assets</t>
        </is>
      </c>
      <c r="B13" s="5" t="n">
        <v>0</v>
      </c>
      <c r="C13" s="5" t="n">
        <v>0</v>
      </c>
    </row>
    <row r="14">
      <c r="A14" s="4" t="inlineStr">
        <is>
          <t>Derivative liabilities, at fair value — included within other liabilities</t>
        </is>
      </c>
      <c r="B14" s="5" t="n">
        <v>0</v>
      </c>
      <c r="C14" s="5" t="n">
        <v>0</v>
      </c>
    </row>
    <row r="15">
      <c r="A15" s="4" t="inlineStr">
        <is>
          <t>Warrant and equity related liabilities, at fair value</t>
        </is>
      </c>
      <c r="B15" s="5" t="n">
        <v>587</v>
      </c>
      <c r="C15" s="5" t="n">
        <v>729</v>
      </c>
    </row>
    <row r="16">
      <c r="A16" s="4" t="inlineStr">
        <is>
          <t>Total Liabilities</t>
        </is>
      </c>
      <c r="B16" s="5" t="n">
        <v>587</v>
      </c>
      <c r="C16" s="5" t="n">
        <v>729</v>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ortgage loans held for sale, at fair value</t>
        </is>
      </c>
      <c r="B19" s="5" t="n">
        <v>413031</v>
      </c>
      <c r="C19" s="5" t="n">
        <v>399241</v>
      </c>
    </row>
    <row r="20">
      <c r="A20" s="4" t="inlineStr">
        <is>
          <t>Derivative assets, at fair value</t>
        </is>
      </c>
      <c r="B20" s="5" t="n">
        <v>0</v>
      </c>
      <c r="C20" s="5" t="n">
        <v>1231</v>
      </c>
    </row>
    <row r="21">
      <c r="A21" s="4" t="inlineStr">
        <is>
          <t>Total Assets</t>
        </is>
      </c>
      <c r="B21" s="5" t="n">
        <v>413031</v>
      </c>
      <c r="C21" s="5" t="n">
        <v>400472</v>
      </c>
    </row>
    <row r="22">
      <c r="A22" s="4" t="inlineStr">
        <is>
          <t>Derivative liabilities, at fair value — included within other liabilities</t>
        </is>
      </c>
      <c r="B22" s="5" t="n">
        <v>344</v>
      </c>
      <c r="C22" s="5" t="n">
        <v>0</v>
      </c>
    </row>
    <row r="23">
      <c r="A23" s="4" t="inlineStr">
        <is>
          <t>Warrant and equity related liabilities, at fair value</t>
        </is>
      </c>
      <c r="B23" s="5" t="n">
        <v>592</v>
      </c>
      <c r="C23" s="5" t="n">
        <v>678</v>
      </c>
    </row>
    <row r="24">
      <c r="A24" s="4" t="inlineStr">
        <is>
          <t>Total Liabilities</t>
        </is>
      </c>
      <c r="B24" s="5" t="n">
        <v>936</v>
      </c>
      <c r="C24" s="5" t="n">
        <v>678</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ortgage loans held for sale, at fair value</t>
        </is>
      </c>
      <c r="B27" s="5" t="n">
        <v>0</v>
      </c>
      <c r="C27" s="5" t="n">
        <v>0</v>
      </c>
    </row>
    <row r="28">
      <c r="A28" s="4" t="inlineStr">
        <is>
          <t>Derivative assets, at fair value</t>
        </is>
      </c>
      <c r="B28" s="5" t="n">
        <v>3961</v>
      </c>
      <c r="C28" s="5" t="n">
        <v>1308</v>
      </c>
    </row>
    <row r="29">
      <c r="A29" s="4" t="inlineStr">
        <is>
          <t>Total Assets</t>
        </is>
      </c>
      <c r="B29" s="5" t="n">
        <v>3961</v>
      </c>
      <c r="C29" s="5" t="n">
        <v>1308</v>
      </c>
    </row>
    <row r="30">
      <c r="A30" s="4" t="inlineStr">
        <is>
          <t>Derivative liabilities, at fair value — included within other liabilities</t>
        </is>
      </c>
      <c r="B30" s="5" t="n">
        <v>113</v>
      </c>
      <c r="C30" s="5" t="n">
        <v>86</v>
      </c>
    </row>
    <row r="31">
      <c r="A31" s="4" t="inlineStr">
        <is>
          <t>Warrant and equity related liabilities, at fair value</t>
        </is>
      </c>
      <c r="B31" s="5" t="n">
        <v>0</v>
      </c>
      <c r="C31" s="5" t="n">
        <v>0</v>
      </c>
    </row>
    <row r="32">
      <c r="A32" s="4" t="inlineStr">
        <is>
          <t>Total Liabilities</t>
        </is>
      </c>
      <c r="B32" s="6" t="n">
        <v>113</v>
      </c>
      <c r="C32" s="6" t="n">
        <v>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Gain (loss) on derivatives</t>
        </is>
      </c>
      <c r="B4" s="6" t="n">
        <v>-2500</v>
      </c>
      <c r="C4" s="6" t="n">
        <v>2500</v>
      </c>
    </row>
    <row r="5">
      <c r="A5" s="4" t="inlineStr">
        <is>
          <t>Change in fair value of derivatives</t>
        </is>
      </c>
      <c r="B5" s="5" t="n">
        <v>1051</v>
      </c>
      <c r="C5" s="5" t="n">
        <v>410</v>
      </c>
    </row>
    <row r="6">
      <c r="A6" s="4" t="inlineStr">
        <is>
          <t>IRLC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ssuances (purchases) of derivative instruments</t>
        </is>
      </c>
      <c r="B8" s="6" t="n">
        <v>8000</v>
      </c>
      <c r="C8" s="5" t="n">
        <v>2600</v>
      </c>
    </row>
    <row r="9">
      <c r="A9" s="4" t="inlineStr">
        <is>
          <t>Derivative term</t>
        </is>
      </c>
      <c r="B9" s="4" t="inlineStr">
        <is>
          <t>47 days</t>
        </is>
      </c>
      <c r="C9" s="4" t="inlineStr">
        <is>
          <t xml:space="preserve"> </t>
        </is>
      </c>
    </row>
    <row r="10">
      <c r="A10" s="4" t="inlineStr">
        <is>
          <t>Gain (loss) on derivatives</t>
        </is>
      </c>
      <c r="B10" s="6" t="n">
        <v>2600</v>
      </c>
      <c r="C10" s="5" t="n">
        <v>0</v>
      </c>
    </row>
    <row r="11">
      <c r="A11" s="4" t="inlineStr">
        <is>
          <t>Forward commitm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Gain (loss) on derivatives</t>
        </is>
      </c>
      <c r="B13" s="5" t="n">
        <v>-2500</v>
      </c>
      <c r="C13" s="5" t="n">
        <v>2500</v>
      </c>
    </row>
    <row r="14">
      <c r="A14" s="4" t="inlineStr">
        <is>
          <t>Change in fair value of derivatives</t>
        </is>
      </c>
      <c r="B14" s="6" t="n">
        <v>-2600</v>
      </c>
      <c r="C14" s="6" t="n">
        <v>3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Better Home &amp; Finance Holding Company, formerly known as Aurora Acquisition Corp. (“Aurora”), together with its subsidiaries (collectively, the “Company”), provides a comprehensive set of homeownership offerings in the United States while expanding in the United Kingdom (the “U.K.”). The Company’s offerings include mortgage loans, real estate agent services, title and homeowner’s insurance, and other homeownership offerings. The Company leverages Tinman, its proprietary technology platform, to optimize the mortgage process from the initial application, to the integration of a suite of additional homeownership offerings, to the sale of loans to a network of loan purchasers. 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s. Within the fourth quarter of 2024, the Company decided to dispose of certain operating units in the U.K., see Note 8 for further details. On August 22, 2023 (the “Closing Date”), the Company consummated the previously announced Business Combination (the “Business Combination”), pursuant to the terms of the Agreement and Plan of Merger, dated as of May 10, 2021 (as amended from time to time, the “Merger Agreement”), by and among Aurora, Better Holdco, Inc. (“Pre-Business Combination Better”), and Aurora Merger Sub I, Inc., formerly a wholly owned subsidiary of Aurora (“Merger Sub”). On the Closing Date, Merger Sub merged with and into Pre-Business Combination Better, with Pre-Business Combination Better surviving the merger (the “First Merger”) and Pre-Business Combination Better merged with and into Aurora, with Aurora surviving the merger and changing its name to “Better Home &amp; Finance Holding Company” (referred to as “Better Home &amp; Finance”) (such merger, the “Second Merger,” and together with the First Merger, the “Business Combination” and the completion thereof, the “Closing”). Unless otherwise indicated, references to “Better,” “Better Home &amp; Finance,” the “Company,” “we,” “us,” “our” and other similar terms refer to (i) Pre-Business Combination Better and its consolidated subsidiaries prior to the Closing and (ii) Better Home &amp; Finance and its consolidated subsidiaries following the Closing. The Company’s Class A common stock and warrants are listed on the Nasdaq Capital Market (the “Nasdaq”) under the ticker symbols “BETR” and “BETRW,” respectively. Reverse Stock Split— On Friday, August 16, 2024, the Company filed a Certificate of Amendment to its Amended and Restated Certificate of Incorporation, effecting a 1-for-50 reverse stock split of the Company’s common stock (the “Reverse Stock Split”) for the primary purpose of increasing the per share trading price of the Company’s Class A common stock to enable the Company to regain compliance with the minimum bid price requirement for continued listing on The Nasdaq. The Company’s Class A common stock began trading on a split-adjusted basis on the Nasdaq upon the market open on Monday, August 19, 2024. Effective August 16, 2024, as a result of the Reverse Stock Split, every 50 shares of the Company’s issued and outstanding common stock were converted into one issued and outstanding share of Class A common stock, Class B common stock and Class C common stock, as applicable, without any change to the par value per share, the voting rights of the common stock, any stockholder’s percentage interest in the Company’s equity or any other aspect of the common stock. The accompanying financial statements have been retroactively recast to reflect this reverse split stock resulting in a reclassification to historic financials between common stock and additional paid-in-capit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nd Fair Value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t>
        </is>
      </c>
      <c r="B3" s="6" t="n">
        <v>3961</v>
      </c>
      <c r="C3" s="6" t="n">
        <v>2539</v>
      </c>
    </row>
    <row r="4">
      <c r="A4" s="4" t="inlineStr">
        <is>
          <t>Derivative Liability</t>
        </is>
      </c>
      <c r="B4" s="5" t="n">
        <v>457</v>
      </c>
      <c r="C4" s="5" t="n">
        <v>86</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219915</v>
      </c>
      <c r="C7" s="5" t="n">
        <v>129900</v>
      </c>
    </row>
    <row r="8">
      <c r="A8" s="4" t="inlineStr">
        <is>
          <t>Derivative Asset</t>
        </is>
      </c>
      <c r="B8" s="5" t="n">
        <v>3961</v>
      </c>
      <c r="C8" s="5" t="n">
        <v>1308</v>
      </c>
    </row>
    <row r="9">
      <c r="A9" s="4" t="inlineStr">
        <is>
          <t>Derivative Liability</t>
        </is>
      </c>
      <c r="B9" s="5" t="n">
        <v>113</v>
      </c>
      <c r="C9" s="5" t="n">
        <v>86</v>
      </c>
    </row>
    <row r="10">
      <c r="A10" s="4" t="inlineStr">
        <is>
          <t>Forward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5" t="n">
        <v>207000</v>
      </c>
      <c r="C12" s="5" t="n">
        <v>158000</v>
      </c>
    </row>
    <row r="13">
      <c r="A13" s="4" t="inlineStr">
        <is>
          <t>Derivative Asset</t>
        </is>
      </c>
      <c r="B13" s="5" t="n">
        <v>0</v>
      </c>
      <c r="C13" s="5" t="n">
        <v>1231</v>
      </c>
    </row>
    <row r="14">
      <c r="A14" s="4" t="inlineStr">
        <is>
          <t>Derivative Liability</t>
        </is>
      </c>
      <c r="B14" s="6" t="n">
        <v>344</v>
      </c>
      <c r="C1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Derivative Liabilities (Details) - IRLC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1222</v>
      </c>
      <c r="C4" s="6" t="n">
        <v>1640</v>
      </c>
    </row>
    <row r="5">
      <c r="A5" s="4" t="inlineStr">
        <is>
          <t>Change in fair value of IRLCs</t>
        </is>
      </c>
      <c r="B5" s="5" t="n">
        <v>2626</v>
      </c>
      <c r="C5" s="5" t="n">
        <v>35</v>
      </c>
    </row>
    <row r="6">
      <c r="A6" s="4" t="inlineStr">
        <is>
          <t>Balance at end of period</t>
        </is>
      </c>
      <c r="B6" s="6" t="n">
        <v>3848</v>
      </c>
      <c r="C6" s="6" t="n">
        <v>167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Derivatives (Details) - Forward commitments - USD ($) $ in Thousands</t>
        </is>
      </c>
      <c r="B1" s="2" t="inlineStr">
        <is>
          <t>Mar. 31, 2025</t>
        </is>
      </c>
      <c r="C1" s="2" t="inlineStr">
        <is>
          <t>Dec. 31, 2024</t>
        </is>
      </c>
    </row>
    <row r="2">
      <c r="A2" s="3" t="inlineStr">
        <is>
          <t>Balance as of:</t>
        </is>
      </c>
      <c r="B2" s="4" t="inlineStr">
        <is>
          <t xml:space="preserve"> </t>
        </is>
      </c>
      <c r="C2" s="4" t="inlineStr">
        <is>
          <t xml:space="preserve"> </t>
        </is>
      </c>
    </row>
    <row r="3">
      <c r="A3" s="4" t="inlineStr">
        <is>
          <t>Gross Amount of Recognized Assets</t>
        </is>
      </c>
      <c r="B3" s="6" t="n">
        <v>0</v>
      </c>
      <c r="C3" s="6" t="n">
        <v>1249</v>
      </c>
    </row>
    <row r="4">
      <c r="A4" s="4" t="inlineStr">
        <is>
          <t>Gross Amount of Recognized Liabilities</t>
        </is>
      </c>
      <c r="B4" s="5" t="n">
        <v>0</v>
      </c>
      <c r="C4" s="5" t="n">
        <v>-18</v>
      </c>
    </row>
    <row r="5">
      <c r="A5" s="4" t="inlineStr">
        <is>
          <t>Net Amounts Presented in the Consolidated Balance Sheet</t>
        </is>
      </c>
      <c r="B5" s="5" t="n">
        <v>0</v>
      </c>
      <c r="C5" s="5" t="n">
        <v>1231</v>
      </c>
    </row>
    <row r="6">
      <c r="A6" s="3" t="inlineStr">
        <is>
          <t>Offsetting of Forward Commitments - Liabilities</t>
        </is>
      </c>
      <c r="B6" s="4" t="inlineStr">
        <is>
          <t xml:space="preserve"> </t>
        </is>
      </c>
      <c r="C6" s="4" t="inlineStr">
        <is>
          <t xml:space="preserve"> </t>
        </is>
      </c>
    </row>
    <row r="7">
      <c r="A7" s="4" t="inlineStr">
        <is>
          <t>Gross Amount of Recognized Assets</t>
        </is>
      </c>
      <c r="B7" s="5" t="n">
        <v>-344</v>
      </c>
      <c r="C7" s="5" t="n">
        <v>0</v>
      </c>
    </row>
    <row r="8">
      <c r="A8" s="4" t="inlineStr">
        <is>
          <t>Gross Amount of Recognized Liabilities</t>
        </is>
      </c>
      <c r="B8" s="5" t="n">
        <v>0</v>
      </c>
      <c r="C8" s="5" t="n">
        <v>0</v>
      </c>
    </row>
    <row r="9">
      <c r="A9" s="4" t="inlineStr">
        <is>
          <t>Derivative Liability, Subject to Master Netting Arrangement, after Offset</t>
        </is>
      </c>
      <c r="B9" s="6" t="n">
        <v>-344</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Significant Unobservable Inputs (Details) - IRLCs - Level 3 - Pull-through factor</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derivatives</t>
        </is>
      </c>
      <c r="B4" s="16" t="n">
        <v>0.0033</v>
      </c>
      <c r="C4" s="16" t="n">
        <v>0.0045</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derivatives</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derivatives</t>
        </is>
      </c>
      <c r="B10" s="17" t="n">
        <v>0.736</v>
      </c>
      <c r="C10" s="17" t="n">
        <v>0.7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Short-term investments</t>
        </is>
      </c>
      <c r="B3" s="6" t="n">
        <v>117411</v>
      </c>
      <c r="C3" s="6" t="n">
        <v>53774</v>
      </c>
    </row>
    <row r="4">
      <c r="A4" s="4" t="inlineStr">
        <is>
          <t>Level 1 | Carrying Am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117411</v>
      </c>
      <c r="C6" s="5" t="n">
        <v>53774</v>
      </c>
    </row>
    <row r="7">
      <c r="A7" s="4" t="inlineStr">
        <is>
          <t>Level 1 | Fair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5" t="n">
        <v>117726</v>
      </c>
      <c r="C9" s="5" t="n">
        <v>53791</v>
      </c>
    </row>
    <row r="10">
      <c r="A10" s="4" t="inlineStr">
        <is>
          <t>Level 3 | Carrying Amoun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ans held for investment</t>
        </is>
      </c>
      <c r="B12" s="5" t="n">
        <v>210185</v>
      </c>
      <c r="C12" s="5" t="n">
        <v>113144</v>
      </c>
    </row>
    <row r="13">
      <c r="A13" s="4" t="inlineStr">
        <is>
          <t>Convertible Note</t>
        </is>
      </c>
      <c r="B13" s="5" t="n">
        <v>521449</v>
      </c>
      <c r="C13" s="5" t="n">
        <v>519749</v>
      </c>
    </row>
    <row r="14">
      <c r="A14" s="4" t="inlineStr">
        <is>
          <t>Level 3 | Fair Valu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Loans held for investment</t>
        </is>
      </c>
      <c r="B16" s="5" t="n">
        <v>210391</v>
      </c>
      <c r="C16" s="5" t="n">
        <v>113348</v>
      </c>
    </row>
    <row r="17">
      <c r="A17" s="4" t="inlineStr">
        <is>
          <t>Convertible Note</t>
        </is>
      </c>
      <c r="B17" s="6" t="n">
        <v>356657</v>
      </c>
      <c r="C17" s="6" t="n">
        <v>3711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benefit)</t>
        </is>
      </c>
      <c r="B4" s="6" t="n">
        <v>145</v>
      </c>
      <c r="C4" s="6" t="n">
        <v>143</v>
      </c>
    </row>
    <row r="5">
      <c r="A5" s="4" t="inlineStr">
        <is>
          <t>Effective tax rate</t>
        </is>
      </c>
      <c r="B5" s="4" t="inlineStr">
        <is>
          <t>(0.28%)</t>
        </is>
      </c>
      <c r="C5" s="4" t="inlineStr">
        <is>
          <t>(0.28%)</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tockholders' Equity (Details) $ in Thousands</t>
        </is>
      </c>
      <c r="B1" s="2" t="inlineStr">
        <is>
          <t>3 Months Ended</t>
        </is>
      </c>
    </row>
    <row r="2">
      <c r="B2" s="2" t="inlineStr">
        <is>
          <t>Mar. 31, 2025 USD ($)</t>
        </is>
      </c>
      <c r="C2" s="2" t="inlineStr">
        <is>
          <t>Mar. 31, 2024 USD ($)</t>
        </is>
      </c>
      <c r="D2" s="2" t="inlineStr">
        <is>
          <t>Dec. 31, 2024 USD ($)</t>
        </is>
      </c>
    </row>
    <row r="3">
      <c r="A3" s="3" t="inlineStr">
        <is>
          <t>Stockholders' Equity</t>
        </is>
      </c>
      <c r="B3" s="4" t="inlineStr">
        <is>
          <t xml:space="preserve"> </t>
        </is>
      </c>
      <c r="C3" s="4" t="inlineStr">
        <is>
          <t xml:space="preserve"> </t>
        </is>
      </c>
      <c r="D3" s="4" t="inlineStr">
        <is>
          <t xml:space="preserve"> </t>
        </is>
      </c>
    </row>
    <row r="4">
      <c r="A4" s="4" t="inlineStr">
        <is>
          <t>Recapitalization exchange ratio</t>
        </is>
      </c>
      <c r="B4" s="9" t="n">
        <v>3.06</v>
      </c>
      <c r="C4" s="4" t="inlineStr">
        <is>
          <t xml:space="preserve"> </t>
        </is>
      </c>
      <c r="D4" s="4" t="inlineStr">
        <is>
          <t xml:space="preserve"> </t>
        </is>
      </c>
    </row>
    <row r="5">
      <c r="A5" s="4" t="inlineStr">
        <is>
          <t>Gain (loss) on change in fair value of warrants</t>
        </is>
      </c>
      <c r="B5" s="6" t="n">
        <v>-228</v>
      </c>
      <c r="C5" s="6" t="n">
        <v>-823</v>
      </c>
      <c r="D5" s="4" t="inlineStr">
        <is>
          <t xml:space="preserve"> </t>
        </is>
      </c>
    </row>
    <row r="6">
      <c r="A6" s="4" t="inlineStr">
        <is>
          <t>Notes receivable from stockholders</t>
        </is>
      </c>
      <c r="B6" s="6" t="n">
        <v>9160</v>
      </c>
      <c r="C6" s="4" t="inlineStr">
        <is>
          <t xml:space="preserve"> </t>
        </is>
      </c>
      <c r="D6" s="6" t="n">
        <v>9158</v>
      </c>
    </row>
    <row r="7">
      <c r="A7" s="4" t="inlineStr">
        <is>
          <t>Minimum | Directors and Officers</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Interest rate</t>
        </is>
      </c>
      <c r="B9" s="11" t="n">
        <v>0.005</v>
      </c>
      <c r="C9" s="4" t="inlineStr">
        <is>
          <t xml:space="preserve"> </t>
        </is>
      </c>
      <c r="D9" s="4" t="inlineStr">
        <is>
          <t xml:space="preserve"> </t>
        </is>
      </c>
    </row>
    <row r="10">
      <c r="A10" s="4" t="inlineStr">
        <is>
          <t>Maximum | Directors and Officers</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Interest rate</t>
        </is>
      </c>
      <c r="B12" s="11" t="n">
        <v>0.025</v>
      </c>
      <c r="C12" s="4" t="inlineStr">
        <is>
          <t xml:space="preserve"> </t>
        </is>
      </c>
      <c r="D12" s="4" t="inlineStr">
        <is>
          <t xml:space="preserve"> </t>
        </is>
      </c>
    </row>
    <row r="13">
      <c r="A13" s="4" t="inlineStr">
        <is>
          <t>Notes Receivables from Stockholders</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Outstanding promissory notes</t>
        </is>
      </c>
      <c r="B15" s="6" t="n">
        <v>16000</v>
      </c>
      <c r="C15" s="4" t="inlineStr">
        <is>
          <t xml:space="preserve"> </t>
        </is>
      </c>
      <c r="D15" s="5" t="n">
        <v>16000</v>
      </c>
    </row>
    <row r="16">
      <c r="A16" s="4" t="inlineStr">
        <is>
          <t>Notes receivable from stockholders</t>
        </is>
      </c>
      <c r="B16" s="5" t="n">
        <v>9200</v>
      </c>
      <c r="C16" s="4" t="inlineStr">
        <is>
          <t xml:space="preserve"> </t>
        </is>
      </c>
      <c r="D16" s="5" t="n">
        <v>9200</v>
      </c>
    </row>
    <row r="17">
      <c r="A17" s="4" t="inlineStr">
        <is>
          <t>Notes receivable from stockholders, stock options not yet vested</t>
        </is>
      </c>
      <c r="B17" s="5" t="n">
        <v>6800</v>
      </c>
      <c r="C17" s="4" t="inlineStr">
        <is>
          <t xml:space="preserve"> </t>
        </is>
      </c>
      <c r="D17" s="5" t="n">
        <v>6800</v>
      </c>
    </row>
    <row r="18">
      <c r="A18" s="4" t="inlineStr">
        <is>
          <t>Private and Public Warrants</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Warrants and rights outstanding</t>
        </is>
      </c>
      <c r="B20" s="5" t="n">
        <v>1100</v>
      </c>
      <c r="C20" s="4" t="inlineStr">
        <is>
          <t xml:space="preserve"> </t>
        </is>
      </c>
      <c r="D20" s="5" t="n">
        <v>1300</v>
      </c>
    </row>
    <row r="21">
      <c r="A21" s="4" t="inlineStr">
        <is>
          <t>Gain (loss) on change in fair value of warrants</t>
        </is>
      </c>
      <c r="B21" s="5" t="n">
        <v>200</v>
      </c>
      <c r="C21" s="5" t="n">
        <v>600</v>
      </c>
      <c r="D21" s="4" t="inlineStr">
        <is>
          <t xml:space="preserve"> </t>
        </is>
      </c>
    </row>
    <row r="22">
      <c r="A22" s="4" t="inlineStr">
        <is>
          <t>Sponsor Locked-up Shares</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Warrants and rights outstanding</t>
        </is>
      </c>
      <c r="B24" s="5" t="n">
        <v>100</v>
      </c>
      <c r="C24" s="4" t="inlineStr">
        <is>
          <t xml:space="preserve"> </t>
        </is>
      </c>
      <c r="D24" s="6" t="n">
        <v>100</v>
      </c>
    </row>
    <row r="25">
      <c r="A25" s="4" t="inlineStr">
        <is>
          <t>Gain (loss) on change in fair value of warrants</t>
        </is>
      </c>
      <c r="B25" s="6" t="n">
        <v>0</v>
      </c>
      <c r="C25" s="6" t="n">
        <v>200</v>
      </c>
      <c r="D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4033</v>
      </c>
      <c r="C4" s="6" t="n">
        <v>876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apitalized stock-based compensation costs</t>
        </is>
      </c>
      <c r="B4" s="6" t="n">
        <v>410</v>
      </c>
      <c r="C4" s="6" t="n">
        <v>38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USD ($) $ in Thousands</t>
        </is>
      </c>
      <c r="D1" s="2" t="inlineStr">
        <is>
          <t>1 Months Ended</t>
        </is>
      </c>
    </row>
    <row r="2">
      <c r="B2" s="2" t="inlineStr">
        <is>
          <t>Apr. 12, 2025</t>
        </is>
      </c>
      <c r="C2" s="2" t="inlineStr">
        <is>
          <t>Aug. 22, 2023</t>
        </is>
      </c>
      <c r="D2" s="2" t="inlineStr">
        <is>
          <t>May 14, 2025</t>
        </is>
      </c>
      <c r="E2" s="2" t="inlineStr">
        <is>
          <t>Feb. 29, 2024</t>
        </is>
      </c>
    </row>
    <row r="3">
      <c r="A3" s="4" t="inlineStr">
        <is>
          <t>Convertible Notes | Convertible Deb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6" t="n">
        <v>528600</v>
      </c>
      <c r="D5" s="4" t="inlineStr">
        <is>
          <t xml:space="preserve"> </t>
        </is>
      </c>
      <c r="E5" s="4" t="inlineStr">
        <is>
          <t xml:space="preserve"> </t>
        </is>
      </c>
    </row>
    <row r="6">
      <c r="A6" s="4" t="inlineStr">
        <is>
          <t>Fixed interest rate (as a percent)</t>
        </is>
      </c>
      <c r="B6" s="4" t="inlineStr">
        <is>
          <t xml:space="preserve"> </t>
        </is>
      </c>
      <c r="C6" s="15" t="n">
        <v>0.01</v>
      </c>
      <c r="D6" s="4" t="inlineStr">
        <is>
          <t xml:space="preserve"> </t>
        </is>
      </c>
      <c r="E6" s="15" t="n">
        <v>0.01</v>
      </c>
    </row>
    <row r="7">
      <c r="A7" s="4" t="inlineStr">
        <is>
          <t>Redemption price percentage</t>
        </is>
      </c>
      <c r="B7" s="4" t="inlineStr">
        <is>
          <t xml:space="preserve"> </t>
        </is>
      </c>
      <c r="C7" s="15" t="n">
        <v>1.15</v>
      </c>
      <c r="D7" s="4" t="inlineStr">
        <is>
          <t xml:space="preserve"> </t>
        </is>
      </c>
      <c r="E7" s="4" t="inlineStr">
        <is>
          <t xml:space="preserve"> </t>
        </is>
      </c>
    </row>
    <row r="8">
      <c r="A8" s="4" t="inlineStr">
        <is>
          <t>Subsequent event | Convertible Notes | Convertible Deb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532500</v>
      </c>
      <c r="C10" s="4" t="inlineStr">
        <is>
          <t xml:space="preserve"> </t>
        </is>
      </c>
      <c r="D10" s="4" t="inlineStr">
        <is>
          <t xml:space="preserve"> </t>
        </is>
      </c>
      <c r="E10" s="4" t="inlineStr">
        <is>
          <t xml:space="preserve"> </t>
        </is>
      </c>
    </row>
    <row r="11">
      <c r="A11" s="4" t="inlineStr">
        <is>
          <t>Fixed interest rate (as a percent)</t>
        </is>
      </c>
      <c r="B11" s="15" t="n">
        <v>0.01</v>
      </c>
      <c r="C11" s="4" t="inlineStr">
        <is>
          <t xml:space="preserve"> </t>
        </is>
      </c>
      <c r="D11" s="4" t="inlineStr">
        <is>
          <t xml:space="preserve"> </t>
        </is>
      </c>
      <c r="E11" s="4" t="inlineStr">
        <is>
          <t xml:space="preserve"> </t>
        </is>
      </c>
    </row>
    <row r="12">
      <c r="A12" s="4" t="inlineStr">
        <is>
          <t>Subsequent event | Senior Secured Notes due 2028 | Secured Deb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6" t="n">
        <v>155000</v>
      </c>
      <c r="C14" s="4" t="inlineStr">
        <is>
          <t xml:space="preserve"> </t>
        </is>
      </c>
      <c r="D14" s="4" t="inlineStr">
        <is>
          <t xml:space="preserve"> </t>
        </is>
      </c>
      <c r="E14" s="4" t="inlineStr">
        <is>
          <t xml:space="preserve"> </t>
        </is>
      </c>
    </row>
    <row r="15">
      <c r="A15" s="4" t="inlineStr">
        <is>
          <t>Fixed interest rate (as a percent)</t>
        </is>
      </c>
      <c r="B15" s="15" t="n">
        <v>0.06</v>
      </c>
      <c r="C15" s="4" t="inlineStr">
        <is>
          <t xml:space="preserve"> </t>
        </is>
      </c>
      <c r="D15" s="4" t="inlineStr">
        <is>
          <t xml:space="preserve"> </t>
        </is>
      </c>
      <c r="E15" s="4" t="inlineStr">
        <is>
          <t xml:space="preserve"> </t>
        </is>
      </c>
    </row>
    <row r="16">
      <c r="A16" s="4" t="inlineStr">
        <is>
          <t>Payment for notes</t>
        </is>
      </c>
      <c r="B16" s="6" t="n">
        <v>110000</v>
      </c>
      <c r="C16" s="4" t="inlineStr">
        <is>
          <t xml:space="preserve"> </t>
        </is>
      </c>
      <c r="D16" s="4" t="inlineStr">
        <is>
          <t xml:space="preserve"> </t>
        </is>
      </c>
      <c r="E16" s="4" t="inlineStr">
        <is>
          <t xml:space="preserve"> </t>
        </is>
      </c>
    </row>
    <row r="17">
      <c r="A17" s="4" t="inlineStr">
        <is>
          <t>Right of investor threshold, aggregate principal amount held, percentage</t>
        </is>
      </c>
      <c r="B17" s="15" t="n">
        <v>0.25</v>
      </c>
      <c r="C17" s="4" t="inlineStr">
        <is>
          <t xml:space="preserve"> </t>
        </is>
      </c>
      <c r="D17" s="4" t="inlineStr">
        <is>
          <t xml:space="preserve"> </t>
        </is>
      </c>
      <c r="E17" s="4" t="inlineStr">
        <is>
          <t xml:space="preserve"> </t>
        </is>
      </c>
    </row>
    <row r="18">
      <c r="A18" s="4" t="inlineStr">
        <is>
          <t>Right of investor threshold, outstanding shares of common stock held, percentage</t>
        </is>
      </c>
      <c r="B18" s="15" t="n">
        <v>0.12</v>
      </c>
      <c r="C18" s="4" t="inlineStr">
        <is>
          <t xml:space="preserve"> </t>
        </is>
      </c>
      <c r="D18" s="4" t="inlineStr">
        <is>
          <t xml:space="preserve"> </t>
        </is>
      </c>
      <c r="E18" s="4" t="inlineStr">
        <is>
          <t xml:space="preserve"> </t>
        </is>
      </c>
    </row>
    <row r="19">
      <c r="A19" s="4" t="inlineStr">
        <is>
          <t>Subsequent event | New Notes Indenture | Secured Deb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Fixed interest rate (as a percent)</t>
        </is>
      </c>
      <c r="B21" s="15" t="n">
        <v>0.06</v>
      </c>
      <c r="C21" s="4" t="inlineStr">
        <is>
          <t xml:space="preserve"> </t>
        </is>
      </c>
      <c r="D21" s="4" t="inlineStr">
        <is>
          <t xml:space="preserve"> </t>
        </is>
      </c>
      <c r="E21" s="4" t="inlineStr">
        <is>
          <t xml:space="preserve"> </t>
        </is>
      </c>
    </row>
    <row r="22">
      <c r="A22" s="4" t="inlineStr">
        <is>
          <t>Right of investor threshold, aggregate principal amount held, percentage</t>
        </is>
      </c>
      <c r="B22" s="15" t="n">
        <v>0.6</v>
      </c>
      <c r="C22" s="4" t="inlineStr">
        <is>
          <t xml:space="preserve"> </t>
        </is>
      </c>
      <c r="D22" s="4" t="inlineStr">
        <is>
          <t xml:space="preserve"> </t>
        </is>
      </c>
      <c r="E22" s="4" t="inlineStr">
        <is>
          <t xml:space="preserve"> </t>
        </is>
      </c>
    </row>
    <row r="23">
      <c r="A23" s="4" t="inlineStr">
        <is>
          <t>Redemption period</t>
        </is>
      </c>
      <c r="B23" s="4" t="inlineStr">
        <is>
          <t xml:space="preserve"> </t>
        </is>
      </c>
      <c r="C23" s="4" t="inlineStr">
        <is>
          <t xml:space="preserve"> </t>
        </is>
      </c>
      <c r="D23" s="4" t="inlineStr">
        <is>
          <t>150 days</t>
        </is>
      </c>
      <c r="E23" s="4" t="inlineStr">
        <is>
          <t xml:space="preserve"> </t>
        </is>
      </c>
    </row>
    <row r="24">
      <c r="A24" s="4" t="inlineStr">
        <is>
          <t>Subsequent event | New Notes Indenture | Secured Debt | Prior to December 31, 2028</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demption price percentage</t>
        </is>
      </c>
      <c r="B26" s="15" t="n">
        <v>1.06</v>
      </c>
      <c r="C26" s="4" t="inlineStr">
        <is>
          <t xml:space="preserve"> </t>
        </is>
      </c>
      <c r="D26" s="4" t="inlineStr">
        <is>
          <t xml:space="preserve"> </t>
        </is>
      </c>
      <c r="E26" s="4" t="inlineStr">
        <is>
          <t xml:space="preserve"> </t>
        </is>
      </c>
    </row>
    <row r="27">
      <c r="A27" s="4" t="inlineStr">
        <is>
          <t>Subsequent event | New Notes Indenture | Secured Debt | Prior to December 31, 2028, including "Make Whole Premium"</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Redemption price percentage</t>
        </is>
      </c>
      <c r="B29" s="15" t="n">
        <v>1.08</v>
      </c>
      <c r="C29" s="4" t="inlineStr">
        <is>
          <t xml:space="preserve"> </t>
        </is>
      </c>
      <c r="D29" s="4" t="inlineStr">
        <is>
          <t xml:space="preserve"> </t>
        </is>
      </c>
      <c r="E29" s="4" t="inlineStr">
        <is>
          <t xml:space="preserve"> </t>
        </is>
      </c>
    </row>
    <row r="30">
      <c r="A30" s="4" t="inlineStr">
        <is>
          <t>Subsequent event | New Notes Indenture | Secured Debt | Change of Control Triggering Even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Redemption price percentage</t>
        </is>
      </c>
      <c r="B32" s="15" t="n">
        <v>1.01</v>
      </c>
      <c r="C32" s="4" t="inlineStr">
        <is>
          <t xml:space="preserve"> </t>
        </is>
      </c>
      <c r="D32" s="4" t="inlineStr">
        <is>
          <t xml:space="preserve"> </t>
        </is>
      </c>
      <c r="E32" s="4" t="inlineStr">
        <is>
          <t xml:space="preserve"> </t>
        </is>
      </c>
    </row>
    <row r="33">
      <c r="A33" s="4" t="inlineStr">
        <is>
          <t>Subsequent event | Employee Related Labor Dispute | Settled Litigation</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amages sought</t>
        </is>
      </c>
      <c r="B35" s="4" t="inlineStr">
        <is>
          <t xml:space="preserve"> </t>
        </is>
      </c>
      <c r="C35" s="4" t="inlineStr">
        <is>
          <t xml:space="preserve"> </t>
        </is>
      </c>
      <c r="D35" s="6" t="n">
        <v>1400</v>
      </c>
      <c r="E35" s="4" t="inlineStr">
        <is>
          <t xml:space="preserve"> </t>
        </is>
      </c>
    </row>
    <row r="36">
      <c r="A36" s="4" t="inlineStr">
        <is>
          <t>Payments for legal settlements</t>
        </is>
      </c>
      <c r="B36" s="4" t="inlineStr">
        <is>
          <t xml:space="preserve"> </t>
        </is>
      </c>
      <c r="C36" s="4" t="inlineStr">
        <is>
          <t xml:space="preserve"> </t>
        </is>
      </c>
      <c r="D36" s="6" t="n">
        <v>1400</v>
      </c>
      <c r="E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three months ended March 31, 2025 are not necessarily indicative of the results that may be expected for any other interim period or for the year ending December 31, 2025. The unaudited condensed consolidated financial statements presented herein should be read in conjunction with the audited consolidated financial statements and related notes thereto for the year ended December 31, 2024. Consolidation —The accompanying condensed consolidated financial statements include the accounts of the Company and its consolidated subsidiaries. All intercompany balances and transactions have been eliminated in consolidation.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which includes interest rate lock commitments and forward sale commitments, the determination of a valuation allowance on the Company’s deferred tax assets, capitalization of internally developed software and its associated useful life, determination of fair value of the stock options at grant date, the fair value of acquired intangible assets and goodwill, the provision for loan repurchase reserves, the allowance for credit losses, and the incremental borrowing rate used in determining lease liabilities, and the fair value of warrant and equity related liabilities. Short-term investments —Short term investments consist of fixed income securities, typically U.S. and U.K. government treasury securities and U.S. and U.K. government agency securities with maturities ranging from 91 days to one year. Management determines the appropriate classification of short-term investments at the time of purchase. Short-term investments reported as held-to-maturity are those investments that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 Allowance for Credit Losses – Held to Maturity (“HTM”) Short-term Investments —The Company’s HTM Short-term investments are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S. and U.K. government agency securities. The U.S. and U.K. government treasury securities and U.S. and U.K. government agency securities are issued by U.S. and U.K. government entities and agencies. These securities are either explicitly or implicitly guaranteed by the respective governments as to timely repayment of principal and interest, are highly rated by major rating agencies, and have a long history of no credit losses. Therefore, credit losses for these securities were immaterial as the Company does not currently expect any material credit losses on these short-term investments. Mortgage Loans Held for Sale, at Fair Value —The Company sells its loans held for sale (“LHFS”) to loan purchasers. LHFS primarily consists of mortgage loans as well as home equity line of credit and closed-end second lien loans (together defined as “HELOC”), originated for sale by BMC. The Company elects the fair value option, in accordance with Accounting Standard Codification (“ASC”) 825 – Financial Instruments (“ASC 825”), for all LHFS with changes in fair value recorded in gain on loans,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loans based on the guidance of ASC 860-20 – Sales of Financial Assets (“ASC 860”). The Company generally sells all of its loans servicing released. For interim servicing, the Company engaged a third-party sub-servicer to collect monthly payments and perform associated services. The Company issues interest rate lock commitments (“IRLC”) to originate mortgage loans and the fair value of the IRLC, adjusted for the probability that a given IRLC will close and fund, is recognized within gain on loans, net. Subsequent changes in the fair value of the IRLC are measured at each reporting period within gain on loans, net until the loan is funded. When the loan is funded, the IRLC is derecognized and the LHFS is recognized based on the fair value of the loan. The LHFS is subsequently remeasured at fair value at each reporting period and the changes in fair value are included within gain on loans, net until the loan is sold on the secondary market. When the loan is sold on the secondary market, the LHFS is derecognized and the gain/(loss) is included within gain on loans,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 Loans Held for Investment —The Company originates, primarily through its U.K. operations, loans held for investment, for which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 See Note 5 for additional details. Fair Value Measurements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and warrant and equity related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Assets and Liabilities Held for Sale —Assets and liabilities to be disposed of by sale are reclassified into assets held for sale and liabilities held for sale on the condensed consolidated balance sheets. The Company presents the assets and liabilities of a disposal group as held for sale upon meeting all of the following criteria: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 The determination as to whether the sale of the disposal group is probable may include significant judgments from management related to the estimated timing of the closing of a future sales transaction. Assets held for sale are measured at the lower of their carrying amount or fair value less cost to sell and are not depreciated or amortized. See Note 8 for further detail on assets and liabilities held for sale. Warehouse Lines of Credit —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Convertible Note —As part of the Closing of the Business Combination, the Company issued to SB Northstar LP, an affiliate of SoftBank Group Corp., a senior subordinated convertible note (the “Convertible Note”). Upon initial issuance, the Convertible Note is evaluated for redemption and conversion features that could result in embedded derivatives that require bifurcation from the notes. Upon initial issuance, any embedded derivatives are measured at fair value. Convertible Note proceeds are allocated between the carrying value of the note and the fair value of embedded derivatives on the initial issuance date. Any portion of proceeds allocated to embedded derivatives are treated as reductions in, or discounts to, the carrying value of the Convertible Note on the issuance date. Embedded derivatives are adjusted to fair value at each reporting period, with the change in fair value included within interest expense on the consolidated statements of operations and comprehensive income (loss). See Note 10 for further details on the Convertible Note. Income Taxes —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4, which describes the Company’s annual significant income tax accounting policy and related methodology. Revenue Recognition —The Company generates revenue from the following streams: 1) Gain on loans, net includes revenues generated from the Company’s loan production process. See Note 3. The components of gain on loans, net are as follows: i. Gain on sale of loans, net —This represents the premium the Company receives in excess of the loan principal amount and certain fees charged by loan purchasers upon sale of loans into the secondary market. Gain on sale of loans, net includes unrealized changes in the fair value of LHFS, which are recognized on a loan by loan basis as part of current period earnings until the loan is sold on the secondary market. The fair value of LHFS is measured based on observable market data. This also includes activity for loans originated on behalf of the integrated partnership that are subsequently purchased by the Company as well as the portion of the sale proceeds to be received by the integrated partner. The portion of the sale proceeds that is to be allocated to the integrated partner is accrued as a reduction of gain on sale of loans, net when the loan is initially purchased by the Company from the integrated partner. Gain on sale of loans, net also includes the changes in fair value of IRLCs and forward sale commitments. IRLCs include the fair value upon issuance with subsequent changes in the fair value recorded in each reporting period until the loan is sold on the secondary market. Fair value of forward sale commitments hedging IRLCs and LHFS are measured based on quoted prices for similar assets. ii. Integrated partnership fees —Includes fees that the Company receives for originating loans on behalf of an integrated partnership, which are recognized as revenue upon the integrated partner’s funding of the loan. iii. Loan repurchase reserve recovery/(provision) —In connection with the sale of loans on the secondary market, the Company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provision for loan repurchase reserve, represents the charge for these potential losses. 2) Other revenue consists of revenue from the Company’s additional offerings such as real estate services, insurance services, and international lending revenue which is recognized based on ASC 606, Revenue from Contracts with Customers .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For real estate services, the Company generates revenues from fees related to real estate agent services, mainly from cooperative brokerage fees from the Company’s network of third-party real estate agents, which assist customers in the purchase or sale of a home. The Company recognizes revenues from real estate services upon completion of the performance obligation which is when the mortgage transaction closes. Performance obligations for real estate agent services are typically completed 40 to 60 days after the commencement of the home search process. Payment for these services is typically settled in cash as part of closing costs to the borrower upon closing of the mortgage transaction. Also included in real estate services are settlement services which are revenue from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Insurance revenue primarily consists of fees earned on homeowners insurance policies and title insurance. The Company generates revenues from agent fees on homeowners insurance policies obtained by customers through the Company’s marketplace of third-party insurance carrier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homeowners insurance and title insurance, the Company is the agent in the transactions as the Company does not control the ability to direct the fulfillment of the service, is not primarily responsible for fulfilling the performance of the service, and does not assume the risk in a claim against a policy. For international lending revenue, the Company generates revenue primarily from broker fees earned in the U.K. The Company recognizes international lending revenue upon completion of the performance obligation which is when the mortgage provider approves the mortgage. 3) Net interest income includes interest income from LHFS calculated based on the note rate of the respective loan, interest income from short-term investments, and interest income on loans held for investment. Interest expense includes interest expense on warehouse lines of credit, interest expense on customer deposits, as well as interest expense on the Convertible Note. Compensation and Benefits —Compensation and benefits include salaries, wages, and incentive pay as well as stock-based compensation, employee health benefits, 401(k) plan benefits, and social security and unemployment taxes. Stock-based compensation includes expenses associated with restricted stock unit grants, performance stock unit grants, and stock option grants, under the Company’s stock plans. Compensation expense for the stock-based payments is based on the fair value of the awards on the grant date. Compensation and benefits expenses are expensed as incurred with the exception of stock-based compensation, which is recognized in a straight-line basis over the requisite service period. General and Administrative Expenses —General and administrative expenses include rent and occupancy expenses, insurance, and external legal, tax and accounting services. General and administrative expenses are expensed as incurred. Technology Expenses —Technology expenses consist of direct costs related to vendors engaged in product management, design, development, and testing of the Company’s websites and products. Technology expenses are expensed as incurred. Marketing and Advertising Expenses —Marketing and advertising expenses consist of direct costs related to customer acquisition expenses, brand costs, and paid marketing. For customer acquisition expenses, the Company primarily generates loan origination leads for which the Company incurs “pay-per-click” expenses. Marketing and advertising expenses are expensed as incurred. Loan Origination Expenses —Loan origination expenses consist of costs directly attributable to the production of loans such as appraisal fees, processing expenses, underwriting, closing fees, and servicing costs. These expenses are expensed as incurred. Other Expenses/(Income) —Other expenses consist of direct costs related to other non-mortgage homeownership activities, including settlement service expenses, lead generation expenses, expenses incurred in relation to our international lending activities, restructuring and impairment expenses, and gains and losses from equity related liabilities. Settlement service expenses consist of fees for transactional services performed by third-party providers for borrowers while lead generation expenses consist of fees for services related to real estate agents. Other expenses are expensed as incurred. Segments —The Company’s chief operating decision maker (“CODM”), the Chief Executive Officer, manages the Company’s business activities as a single operating and reportable segment at the consolidated level. Accordingly, the CODM uses consolidated net income to measure segment profit or loss, allocate resources and assess performance. Further, the CODM reviews and utilizes functional expenses (general and administrative, marketing and advertising, loan origination expense, and others as presented in the consolidated statements of operations and comprehensive loss) at the consolidated level to manage the Company’s operations. Other segment items included in consolidated net income are net interest income and income tax expense (benefit), which are reflected in the consolidated statements of operations and comprehensive loss. Recently Issued Accounting Standards Not Yet Adopted In November 2024, the FASB issued ASU 2024-03, and in January 2025, ASU 2025-01, Income Statement - Comprehensive Income - Expense Disaggregation Disclosures (subtopic 220-40), which requires disclosure, in the notes to financial statements, of specified information about certain costs and expenses. The ASUs are effective on a prospective basis, with the option for retrospective application, for annual periods beginning after December 15, 2026 and interim periods within annual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3. Revenue Revenue — The Company disaggregates revenue based on the following revenue streams: Gain on loans, net consisted of the following : Three Months Ended March 31, (Amounts in thousands) 2025 2024 Gain on sale of loans, net $ 21,278 $ 9,821 Integrated partnership fees 1,171 2,268 Loan repurchase reserve recovery/(provision) 2,127 3,563 Total gain on loans, net $ 24,576 $ 15,652 Other revenue consisted of the following: Three Months Ended March 31, (Amounts in thousands) 2025 2024 International lending revenue $ 1,528 $ 1,108 Insurance services 673 639 Real estate services 947 347 Other revenue 882 723 Total other revenue $ 4,030 $ 2,817 Net interest income consisted of the following: Three Months Ended March 31, (Amounts in thousands) 2025 2024 Mortgage interest income $ 6,437 $ 2,964 Interest income on loans held for investment 1,878 82 Interest income from investments 2,130 5,590 Warehouse interest expense (2,788) (2,087) Interest expense on customer deposits (2,005) (103) Other interest expense (1,705) (2,664) Total net interest income/(loss) $ 3,947 $ 3,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32Z</dcterms:created>
  <dcterms:modified xmlns:dcterms="http://purl.org/dc/terms/" xmlns:xsi="http://www.w3.org/2001/XMLSchema-instance" xsi:type="dcterms:W3CDTF">2025-05-14T20:06:35Z</dcterms:modified>
</cp:coreProperties>
</file>